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 of Stock" sheetId="5" r:id="rId5"/>
    <s:sheet name="Consolidated Statements of Cash" sheetId="6" r:id="rId6"/>
    <s:sheet name="Nature of Business" sheetId="7" r:id="rId7"/>
    <s:sheet name="Summary of Significant Accounti" sheetId="8" r:id="rId8"/>
    <s:sheet name="Prepaid Expenses" sheetId="9" r:id="rId9"/>
    <s:sheet name="Property and Equipment" sheetId="10" r:id="rId10"/>
    <s:sheet name="Web Based Technology" sheetId="11" r:id="rId11"/>
    <s:sheet name="Patent and Trademarks" sheetId="12" r:id="rId12"/>
    <s:sheet name="Deferred Revenue" sheetId="13" r:id="rId13"/>
    <s:sheet name="Related Party Transactions" sheetId="14" r:id="rId14"/>
    <s:sheet name="Common Stock" sheetId="15" r:id="rId15"/>
    <s:sheet name="Preferred Stock" sheetId="16" r:id="rId16"/>
    <s:sheet name="Stock Options" sheetId="17" r:id="rId17"/>
    <s:sheet name="Warrants" sheetId="18" r:id="rId18"/>
    <s:sheet name="Operating Leases" sheetId="19" r:id="rId19"/>
    <s:sheet name="Major Customers" sheetId="20" r:id="rId20"/>
    <s:sheet name="Income Taxes" sheetId="21" r:id="rId21"/>
    <s:sheet name="Commitments and Contingent Liab" sheetId="22" r:id="rId22"/>
    <s:sheet name="Retirement Plan" sheetId="23" r:id="rId23"/>
    <s:sheet name="Subsequent Events" sheetId="24" r:id="rId24"/>
    <s:sheet name="Summary of Significant Accoun25" sheetId="25" r:id="rId25"/>
    <s:sheet name="Summary of Significant Accoun26" sheetId="26" r:id="rId26"/>
    <s:sheet name="Prepaid Expenses (Tables)" sheetId="27" r:id="rId27"/>
    <s:sheet name="Property and Equipment (Tables)" sheetId="28" r:id="rId28"/>
    <s:sheet name="Web Based Technology (Tables)" sheetId="29" r:id="rId29"/>
    <s:sheet name="Patent and Trademarks (Tables)" sheetId="30" r:id="rId30"/>
    <s:sheet name="Stock Options (Tables)" sheetId="31" r:id="rId31"/>
    <s:sheet name="Warrants (Tables)" sheetId="32" r:id="rId32"/>
    <s:sheet name="Operating Leases (Tables)" sheetId="33" r:id="rId33"/>
    <s:sheet name="Major Customers (Tables)" sheetId="34" r:id="rId34"/>
    <s:sheet name="Income Taxes (Tables)" sheetId="35" r:id="rId35"/>
    <s:sheet name="Nature of Business (Details)" sheetId="36" r:id="rId36"/>
    <s:sheet name="Summary of Significant Accoun37" sheetId="37" r:id="rId37"/>
    <s:sheet name="Summary of Significant Accoun38" sheetId="38" r:id="rId38"/>
    <s:sheet name="Prepaid Expenses (Details)" sheetId="39" r:id="rId39"/>
    <s:sheet name="Property and Equipment (Details" sheetId="40" r:id="rId40"/>
    <s:sheet name="Property and Equipment (Detai41" sheetId="41" r:id="rId41"/>
    <s:sheet name="Web Based Technology (Details)" sheetId="42" r:id="rId42"/>
    <s:sheet name="Web Based Technology (Details T" sheetId="43" r:id="rId43"/>
    <s:sheet name="Patent and Trademarks (Details)" sheetId="44" r:id="rId44"/>
    <s:sheet name="Patent and Trademarks (Details " sheetId="45" r:id="rId45"/>
    <s:sheet name="Deferred Revenue (Details)" sheetId="46" r:id="rId46"/>
    <s:sheet name="Related Party Transactions (Det" sheetId="47" r:id="rId47"/>
    <s:sheet name="Common Stock (Details)" sheetId="48" r:id="rId48"/>
    <s:sheet name="Preferred Stock (Details)" sheetId="49" r:id="rId49"/>
    <s:sheet name="Stock Options (Details)" sheetId="50" r:id="rId50"/>
    <s:sheet name="Stock Options (Detail Textuals)" sheetId="51" r:id="rId51"/>
    <s:sheet name="Warrants (Details)" sheetId="52" r:id="rId52"/>
    <s:sheet name="Warrants (Details 1)" sheetId="53" r:id="rId53"/>
    <s:sheet name="Warrants (Details Textuals)" sheetId="54" r:id="rId54"/>
    <s:sheet name="Operating Leases (Details)" sheetId="55" r:id="rId55"/>
    <s:sheet name="Major Customers (Details)" sheetId="56" r:id="rId56"/>
    <s:sheet name="Major Customers (Detail Textual" sheetId="57" r:id="rId57"/>
    <s:sheet name="Income Taxes (Details)" sheetId="58" r:id="rId58"/>
    <s:sheet name="Income Taxes (Details 1)" sheetId="59" r:id="rId59"/>
    <s:sheet name="Income Taxes (Detail Textuals)" sheetId="60" r:id="rId60"/>
    <s:sheet name="Commitments and Contingent Li61" sheetId="61" r:id="rId61"/>
    <s:sheet name="Retirement Plan (Details)" sheetId="62" r:id="rId62"/>
    <s:sheet name="Subsequent Events (Details)" sheetId="63" r:id="rId63"/>
  </s:sheets>
  <s:definedNames/>
  <s:calcPr calcId="124519" calcMode="auto" fullCalcOnLoad="1"/>
</s:workbook>
</file>

<file path=xl/sharedStrings.xml><?xml version="1.0" encoding="utf-8"?>
<sst xmlns="http://schemas.openxmlformats.org/spreadsheetml/2006/main" uniqueCount="569">
  <si>
    <t>Document and Entity Information - USD ($)</t>
  </si>
  <si>
    <t>12 Months Ended</t>
  </si>
  <si>
    <t>Dec. 31, 2015</t>
  </si>
  <si>
    <t>Mar. 10, 2016</t>
  </si>
  <si>
    <t>Jun. 30, 2015</t>
  </si>
  <si>
    <t>Document and Entity Information</t>
  </si>
  <si>
    <t>Entity Registrant Name</t>
  </si>
  <si>
    <t>OptimizeRx Corp</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 - USD ($)</t>
  </si>
  <si>
    <t>Dec. 31, 2014</t>
  </si>
  <si>
    <t>Current Assets</t>
  </si>
  <si>
    <t>Cash and cash equivalents</t>
  </si>
  <si>
    <t>Accounts receivable</t>
  </si>
  <si>
    <t>Prepaid expenses</t>
  </si>
  <si>
    <t>Total Current Assets</t>
  </si>
  <si>
    <t>Property and equipment, net</t>
  </si>
  <si>
    <t>Other Assets</t>
  </si>
  <si>
    <t>Patent rights, net</t>
  </si>
  <si>
    <t>Web development costs, net</t>
  </si>
  <si>
    <t>Security deposit</t>
  </si>
  <si>
    <t>Total Other Assets</t>
  </si>
  <si>
    <t>TOTAL ASSETS</t>
  </si>
  <si>
    <t>Current Liabilities</t>
  </si>
  <si>
    <t>Accounts payable - trade</t>
  </si>
  <si>
    <t>Accounts payable - related party</t>
  </si>
  <si>
    <t>Accrued expenses</t>
  </si>
  <si>
    <t>Revenue share payable</t>
  </si>
  <si>
    <t>Deferred revenue</t>
  </si>
  <si>
    <t>Total Liabilities</t>
  </si>
  <si>
    <t>Stockholders' Equity</t>
  </si>
  <si>
    <t>Preferred stock, $.001 par value, 10,000,000 shares authorized, no issued and outstanding at December 31, 2015 and 2014,</t>
  </si>
  <si>
    <t>Common stock, $.001 par value, 500,000,000 shares authorized, 29,030,925 and 22,867,319 shares issued and outstanding at December 31, 2015 and 2014, respectively</t>
  </si>
  <si>
    <t>Stock warrants</t>
  </si>
  <si>
    <t>Additional paid-in-capital</t>
  </si>
  <si>
    <t>Stock Payable</t>
  </si>
  <si>
    <t>Deferred stock compensation</t>
  </si>
  <si>
    <t>Accumulated deficit</t>
  </si>
  <si>
    <t>Total Stockholders' Equity</t>
  </si>
  <si>
    <t>TOTAL LIABILITIES AND STOCKHOLDERS' EQUITY</t>
  </si>
  <si>
    <t>Consolidated Balance Sheet (Parenthetical) - $ / shares</t>
  </si>
  <si>
    <t>Statement of Financial Position [Abstract]</t>
  </si>
  <si>
    <t>Preferred Stock, par value</t>
  </si>
  <si>
    <t>Preferred stock, shares authorized</t>
  </si>
  <si>
    <t>Preferred stock, shares issued</t>
  </si>
  <si>
    <t xml:space="preserve"> </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NET REVENUE</t>
  </si>
  <si>
    <t>REVENUE SHARE EXPENSE</t>
  </si>
  <si>
    <t>GROSS MARGIN</t>
  </si>
  <si>
    <t>Operating expenses</t>
  </si>
  <si>
    <t>Stock-based compensation</t>
  </si>
  <si>
    <t>Depreciation and amortization</t>
  </si>
  <si>
    <t>Lawsuit settlement</t>
  </si>
  <si>
    <t>Other operating expenses</t>
  </si>
  <si>
    <t>Total Operating expenses</t>
  </si>
  <si>
    <t>LOSS FROM OPERATIONS</t>
  </si>
  <si>
    <t>OTHER INCOME</t>
  </si>
  <si>
    <t>Interest income</t>
  </si>
  <si>
    <t>Interest expense</t>
  </si>
  <si>
    <t>TOTAL OTHER INCOME</t>
  </si>
  <si>
    <t>LOSS BEFORE PROVISION FOR INCOME TAXES</t>
  </si>
  <si>
    <t>PROVISION FOR INCOME TAXES</t>
  </si>
  <si>
    <t>NET LOSS</t>
  </si>
  <si>
    <t>WEIGHTED AVERAGE NUMBER OF SHARES OUTSTANDING: BASIC</t>
  </si>
  <si>
    <t>NET LOSS PER SHARE: BASIC (no separate per share amount shown for diluted because loss is antidilutive)</t>
  </si>
  <si>
    <t>Consolidated Statement of Stockholders' Equity - USD ($)</t>
  </si>
  <si>
    <t>Total</t>
  </si>
  <si>
    <t>Preferred Stock</t>
  </si>
  <si>
    <t>Common Stock</t>
  </si>
  <si>
    <t>Stock Warrants</t>
  </si>
  <si>
    <t>Additional Paid-in Capital</t>
  </si>
  <si>
    <t>Deferred Stock Compensation</t>
  </si>
  <si>
    <t>Accumulated Deficit</t>
  </si>
  <si>
    <t>Beginning balance at Dec. 31, 2013</t>
  </si>
  <si>
    <t>Beginning balance, shares at Dec. 31, 2013</t>
  </si>
  <si>
    <t>Issuance of stock options: to employees</t>
  </si>
  <si>
    <t>Issuance of stock options: to consultants</t>
  </si>
  <si>
    <t>Issuance of common stock: for services</t>
  </si>
  <si>
    <t>Issuance of common stock: for services, shares</t>
  </si>
  <si>
    <t>Issuance of common stock: for cash</t>
  </si>
  <si>
    <t>Issuance of common stock: for cash shares</t>
  </si>
  <si>
    <t>Issuance of common stock: for warrant exercise</t>
  </si>
  <si>
    <t>Issuance of common stock: for warrant exercise, shares</t>
  </si>
  <si>
    <t>Issue warrants for equity raise</t>
  </si>
  <si>
    <t>Issue stock rights to officers</t>
  </si>
  <si>
    <t>Reclassify expired and redeemed warrants</t>
  </si>
  <si>
    <t>Expense consulting services</t>
  </si>
  <si>
    <t>Redeem shares for cash</t>
  </si>
  <si>
    <t>Redeem shares for cash, shares</t>
  </si>
  <si>
    <t>Net loss for the year</t>
  </si>
  <si>
    <t>Ending balance at Dec. 31, 2014</t>
  </si>
  <si>
    <t>Ending balance, shares at Dec. 31, 2014</t>
  </si>
  <si>
    <t>Ending balance at Dec. 31, 2015</t>
  </si>
  <si>
    <t>Ending balance, shares at Dec. 31, 2015</t>
  </si>
  <si>
    <t>Consolidated Statements of Cash Flows - USD ($)</t>
  </si>
  <si>
    <t>CASH FLOWS FROM OPERATING ACTIVITIES:</t>
  </si>
  <si>
    <t>Net loss for the period</t>
  </si>
  <si>
    <t>Adjustments to reconcile net loss to net cash provided by operating activities:</t>
  </si>
  <si>
    <t>Loss on disposal of assets</t>
  </si>
  <si>
    <t>Stock options issued for services</t>
  </si>
  <si>
    <t>Changes in:</t>
  </si>
  <si>
    <t>Accounts payable</t>
  </si>
  <si>
    <t>NET CASH PROVIDED BY (USED IN) OPERATING ACTIVITIES</t>
  </si>
  <si>
    <t>CASH FLOWS FROM INVESTING ACTIVITIES:</t>
  </si>
  <si>
    <t>Purchases of property and equipment</t>
  </si>
  <si>
    <t>Patent rights</t>
  </si>
  <si>
    <t>Web development costs</t>
  </si>
  <si>
    <t>NET CASH USED IN INVESTING ACTIVITIES</t>
  </si>
  <si>
    <t>CASH FLOWS FROM FINANCING ACTIVITIES:</t>
  </si>
  <si>
    <t>Proceeds from issuance of common stock</t>
  </si>
  <si>
    <t>Redemption of common and preferred stock</t>
  </si>
  <si>
    <t>NET CASH PROVIDED BY FINANCING ACTIVITIES</t>
  </si>
  <si>
    <t>NET INCREASE IN CASH AND CASH EQUIVALENTS</t>
  </si>
  <si>
    <t>CASH AND CASH EQUIVALENTS - BEGINNING OF PERIOD</t>
  </si>
  <si>
    <t>CASH AND CASH EQUIVALENTS - END OF PERIOD</t>
  </si>
  <si>
    <t>SUPPLEMENTAL CASH FLOW INFORMATION:</t>
  </si>
  <si>
    <t>Cash paid for interest</t>
  </si>
  <si>
    <t>Cash paid for income taxes</t>
  </si>
  <si>
    <t>SUPPLEMENTAL DISCLOSURE OF NONCASH INVESTING AND FINANCING ACTIVITIES:</t>
  </si>
  <si>
    <t>Common stock issued for future services</t>
  </si>
  <si>
    <t>Nature of Business</t>
  </si>
  <si>
    <t>Nature of Business [Abstract]</t>
  </si>
  <si>
    <t>NATURE OF BUSINESS</t>
  </si>
  <si>
    <t>NOTE 1 – NATURE OF BUSINESS OptimizeRx Corporation is a technology solutions company targeting the healthcare industry. Our objective is to bring better access to better healthcare through connecting patients, physicians and pharmaceutical manufacturers through technology. Originally defined as a marketing and advertising company through our consumer website, we have matured into a technology solutions provider with our direct to physician solution, SampleMD. SampleMD allows physicians to search, print and send available sample trial vouchers and/or co-pay coupons on behalf of their patients. The SampleMD solution is integrated into the physician’s ePrescribing or Electronic Health Record applications, but can also be a stand-alone desktop application. OptimizeRx solutions provide pharmaceutical manufacturers a direct to physician channel for communicating and promoting their products. It allows healthcare providers a means to provide sampling and coupons without having to physically store samples on site, and it provides better access and affordability to patients. The company was originally formed as Optimizer Systems, LLC in the State of Michigan on January 31, 2006. It converted its form to a corporation on October 22, 2007 and changed its name to OptimizeRx Corporation. On April 14, 2008, RFID, Ltd., a Colorado corporation, consummated a reverse merger by entering into a share exchange agreement with the stockholders of OptimizeRx Corporation, pursuant to which the stockholders of OptimizeRx Corporation exchanged all of the issued and outstanding capital stock of OptimizeRx Corporation for 1,256,958 shares of common stock of RFID, Ltd., representing 100% of the outstanding capital stock of RFID, Ltd. As of April 30, 2008, RFID’s officers and directors resigned their positions and RFID changed its business to OptimizeRx’s business. On April 15, 2008, RFID, Ltd.’s corporate name was changed to OptimizeRx Corporation. On September 4, 2008, a migratory merger was completed, thereby changing the state of incorporation from Colorado to Nevada, resulting in the current corporate structure, in which OptimizeRx Corporation, a Nevada corporation, is the parent corporation, and OptimizeRx Corporation, a Michigan corporation, is its wholly-owned subsidiary (together, "OptimizeRx" and "the Company").</t>
  </si>
  <si>
    <t>Summary of Significant Accounting Policies</t>
  </si>
  <si>
    <t>Summary of Significant Accounting Policies [Abstract]</t>
  </si>
  <si>
    <t>SUMMARY OF SIGNIFICANT ACCOUNTING POLICIES</t>
  </si>
  <si>
    <t>NOTE 2 – SUMMARY OF SIGNIFICANT ACCOUNTING POLICIES Basis of Presentation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accounting). The Company has adopted a December 31 fiscal year-end. Principles of Consolidation The financial statements reflect the consolidated results of OptimizeRx Corporation (a Nevada corporation) and its wholly owned subsidiary, OptimizeRx Corporation (a Michigan corporation). All material inter-company transactions have been eliminated in the consolidation. Cash and Cash Equivalents For purposes of the accompanying financial statements, the Company considers all highly liquid instruments with an initial maturity of three months or less to be cash equivalents. Fair Value of Financial Instruments The fair value of cash, accounts receivable, prepaid expenses, accounts payable, accounts payable – related party, accrued expenses and deferred revenue approximates the carrying amount of these financial instruments due to their short-term nature.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disclosure requirements around fair value establish a fair value hierarchy for valuation inputs, which is expanded.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ompany’s stock options and warrants are valued using level 3 inputs. The carrying value of the Company’s financial assets and liabilities, which consist of cash, accounts receivable, prepaid expenses, patent rights, web development costs, accounts payable, accounts payable – related party, accrued expenses and deferred revenue, are valued using level 1 inputs. The Company believes that the recorded values approximate their fair value due to the short maturity of such instruments. Unless otherwise noted, it is management’s opinion that the Company is not exposed to significant interest, exchange or credit risks arising from these financial
instruments.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Because the Company’s customers are primarily large well-capitalized companies, historically there has been very little bad debt expense. Bad debt expense was $0 for each of the years ended December 31, 2015 and 2014. The allowance for doubtful accounts was $0 as of both December 31, 2015 and 2014. Property and Equipment Capital assets are being depreciated over their estimated useful lives of three to seven years using the straight-line method of depreciation for book purposes. Revenue Recognition and Revenue Share Expense Revenue is recognized when it is earned. Revenues are primarily generated from our content delivery activities in which we deliver eCoupons and eVouchers through a distribution network of ePrescribers and Electronic Health Record technology providers (channel partners), or from reselling services that complement our business for other of our partners. We recognize setup fees that are required for integrating client offerings and campaigns into our rule-based content delivery system and network upon completion of the setup when the client’s campaign is ready to launch within our system. As the eCoupons and or eVouchers are distributed through our platform and network of channel partners (a transaction), these transactions are recorded and revenue is recognized at the time of distribution. Revenue for transactions can be realized based on a price per distribution, a price per redemption, or as a flat fee over a period of time, depending on the client contract. Additionally, the Company also recognizes revenue for providing program performance reporting and maintenance, either by the Company directly delivering reports or by providing access to its online reporting portal that the client can utilize. These fees are charged monthly and recognized as recurring monthly revenue. In some instances, we also resell products and or services that are available through our channel partners, and that are complementary to our core business and client base. In these instances, net revenue is recognized based on the commission based revenue split that the Company receives. Based on the volume of transactions that are delivered through our channel partner network, we provide a revenue share to compensate the partner for their promotion of the campaign. Revenue shares are a negotiated percentage of the transaction fees and can also be specific to special considerations and campaigns. In addition, we pay revenue share to PDR/LDM as a result of a 2014 legal settlement in an amount equal to the greater of 10% of eCoupon distribution revenues generated or $0.37 per eCoupon distributed. The contractual amount due to our channel partners is recorded as an expense at the time the eCoupon is distributed. Income Taxes Income taxes are computed using the asset and liability method. Under the asset and liability method, deferred income tax assets and liabilities are determined based on the differences between the financial reporting and tax basis of assets and liabilities and are measured using the currently enacted tax rates and laws. A valuation allowance is provided for the amount of deferred tax assets that, based on available evidence, are not expected to be realized. 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Estimates and assumptions have been made in determining the carrying value of assets, depreciable and amortizable lives of tangible and intangible assets, the carrying value of liabilities, the amount of revenue to be billed, and the timing of revenue recognition and related revenue share expenses. Actual results could differ from these estimates. Concentration of Credit Risks 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 Research and Development The Company expenses research and development expenses as incurred. Our research efforts are focused on understanding the market dynamics that have the potential to affect the business and increase revenue in both the short and long term. Our primary goal is to increase revenue by helping patients better afford and access the medicines their doctors prescribe, as well as other healthcare products and services they need. Based on this, the Company continually seeks ways to improve its technology to enhance user experiences, and to develop new services and solutions for its customers. Share-based Payments The Company uses the fair value method to account for stock-based compensation. The fair value of the equity instrument is charged directly to compensation expense and additional paid-in capital over the period during which services are rendered. The fair value of each award is estimated on the date of each grant. For restricted stock, the fair market value is based on the market value of the stock granted on the date of the grant. For options, it is estimated using the Black=Scholes option pricing model that uses the assumptions noted in the following table. Estimated volatilities are based on the historical volatility of the Company’s stock over the same period as the expected term of the options. The expected term of options granted represents the period of time that options granted are expected to be outstanding. The Company uses historical data to estimate option exercise behavior and to determine this term. The risk free rate used is based on the U.S. Treasury yield curve in effect at the time of the grant using a time period equal to the expected option term. The Company has never paid dividends and does not expect to pay any dividends in the future. 2015 2014 Expected dividend yield 0 % 0 % Risk free interest rate 0.24% - 0.93% 0.90% - 1.44% Expected option term 2.5 - 3.5 years 3.5 years Turnover/forfeiture rate 0 % 0 % Expected volatility 67% - 85% 117% - 138% The Black-Scholes option valuation model and other existing models were developed for use in estimating the fair value of traded options that have no vesting restrictions and are fully transferable. These option valuation models require the input of, and are highly sensitive to, subjective assumptions including the expected stock price volatility. OptimizerRx’s stock options have characteristics significantly different from those of traded options, and changes in the subjective input assumptions could materially affect the fair value estimate. Loss Per Common and Common Equivalent Share The computation of basic earnings per common share is computed using the weighted average number of common shares outstanding during the year. The computation of diluted earnings per common share is based on the weighted average number of shares outstanding during the year plus common stock equivalents, which would arise from the exercise of warrants outstanding using the treasury stock method and the average market price per share during the year. Options, warrants and convertible preferred stock have not been included in the diluted earnings per share calculation for either year since their effect is anti-dilutive in all years presented.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Recently Issued Accounting Guidance The Company does not expect the adoption of recently issued accounting pronouncements to have a significant impact on the Company’s results of operations, financial position or cash flow.</t>
  </si>
  <si>
    <t>Prepaid Expenses</t>
  </si>
  <si>
    <t>Prepaid Expenses [Abstract]</t>
  </si>
  <si>
    <t>PREPAID EXPENSES</t>
  </si>
  <si>
    <t xml:space="preserve">NOTE 3 – PREPAID EXPENSES Prepaid expenses consisted of the following as of December 31, 2015 and 2014: 2015 2014 Insurance $ 30,623 $ 18,093 Rent -0- -0- Legal 40,000 10,000 Total prepaid expenses $ 70,623 $ 28,093 </t>
  </si>
  <si>
    <t>Property and Equipment</t>
  </si>
  <si>
    <t>Property and Equipment [Abstract]</t>
  </si>
  <si>
    <t>PROPERTY AND EQUIPMENT</t>
  </si>
  <si>
    <t>NOTE 4 – PROPERTY AND EQUIPMENT The Company owned equipment recorded at cost which consisted of the following as of December 31, 2015 and 2014: 2015 2014 Computer equipment $ 21,565 $ 19,519 Furniture and fixtures 11,088 11,088 Subtotal 32,653 30,607 Accumulated depreciation (22,414 ) (17,794 ) Property and equipment, net $ 10,239 $ 12,813 Depreciation expense was $4,620 and $5,933 for the years ended December 31, 2015 and 2014,
respectively.</t>
  </si>
  <si>
    <t>Web Based Technology</t>
  </si>
  <si>
    <t>Web Based Technology [Abstract]</t>
  </si>
  <si>
    <t>WEB-BASED TECHNOLOGY</t>
  </si>
  <si>
    <t>NOTE 5 – WEB-BASED TECHNOLOGY The Company has capitalized costs in developing its web-based technology, which consisted of the following as of December 31, 2015 and 2014: 2015 2014 OptimizeRx web-based technology $ 154,133 $ 154,133 SampleMD web-based technology 602,517 602,517 SampleMD 2.0 web-based technology 537,877 440,477 Subtotal, web-based technology 1,294,527 1,197,127 Accumulated amortization (954,057 ) (692,484 ) Web-based technology, net $ 340,470 $ 504,643 Amortization is recorded using the straight-line method over a period of up to five years. During 2014, the Company launched its SampleMD 2.0 web-based technology. All remaining carrying value at December 31, 2015 relates to the SampleMD 2.0 web-based technology. Amortization expense for the web-based technology costs was $261,572 and $192,760 for the years ended December 31, 2015 and 2014, respectively.</t>
  </si>
  <si>
    <t>Patent and Trademarks</t>
  </si>
  <si>
    <t>Patent and Trademarks [Abstract]</t>
  </si>
  <si>
    <t>PATENT AND TRADEMARKS</t>
  </si>
  <si>
    <t>NOTE 6 – PATENT AND TRADEMARKS On April 26, 2010, the Company acquired the technical contributions and assignment of all exclusive rights to and for a key patent from an officer and shareholder in exchange for 300,000 shares of common stock to be granted at the discretion of the seller and 200,000 stock options, which expired in April 2015, that were valued at $360,000. The shares were valued on the grant date at $570,000 and have been recorded as a payable to the related party. The Company has capitalized costs in purchasing and defending its patent, which consisted of the following as of December 31, 2015 and 2014: 2015 2014 Patent rights and intangible assets $ 930,000 $ 930,000 Patent defense costs 172,457 170,937 New patents and trademarks 58,469 90,202 Accumulated amortization (328,042 ) (260,285 ) Patent rights and intangible assets, net $ 832,884 $ 930,854 The Company began amortizing the patent, using the straight-line method over the estimated useful life of 17 years, once it was put into service in July 2010. In 2013, the Company began incurring costs related to defense of the patent. These costs have been capitalized and will be amortized using the straight-line method over the remaining useful life of the original patent. Amortization expense was $67,758 and $65,647 for the years ended December 31, 2015 and 2014, respectively.</t>
  </si>
  <si>
    <t>Deferred Revenue</t>
  </si>
  <si>
    <t>Deferred Revenue [Abstract]</t>
  </si>
  <si>
    <t>DEFERRED REVENUE</t>
  </si>
  <si>
    <t>NOTE 7 – DEFERRED REVENUE The Company has several signed contracts with customers for the distribution of coupons, or other services, which include payment in advance. The payments are not recorded as revenue until the revenue is earned under its revenue recognition policy discussed in Note 2. Deferred revenue was $227,002 and $120,130 as of December 31, 2015 and 2014, respectively.</t>
  </si>
  <si>
    <t>Related Party Transactions</t>
  </si>
  <si>
    <t>Related Party Transactions [Abstract]</t>
  </si>
  <si>
    <t>RELATED PARTY TRANSACTIONS</t>
  </si>
  <si>
    <t>NOTE 8 – RELATED PARTY TRANSACTIONS During the year ended December 31, 2010, the Company acquired the technical contributions and assignment of all exclusive rights to and for the SampleMD patent in process at the time from an officer and shareholder in exchange for 300,000 shares of common stock to be granted at the discretion of the seller and 200,000 stock options, which expired in April 2015, that were valued at $360,000. The shares were valued on the grant date at $570,000 and have been recorded as a payable to the related party. During the year ended December 31, 2015, WPP made a strategic investment in the Company and is a shareholder that owns approximately 20% of the shares of the Company. During 2015, we had billings of $420,503 to agencies that are part of the WPP group and recognized revenue of $178,855 related to those billings. As of December 31, 2015, we have receivables included in trade receivables on the balance sheet of $381,125 from WPP agencies and amounts due to WPP agencies included in revenue share payable of $37,803 as of December 31, 2015.</t>
  </si>
  <si>
    <t>Common Stock and Preferred Stock [Abstract]</t>
  </si>
  <si>
    <t>COMMON STOCK</t>
  </si>
  <si>
    <t>NOTE 9 – COMMON STOCK The Company has 500,000,000 shares of common stock, $.001 par value per share, authorized as of December 31, 2015. There were 29,030,925 and 22,867,319 shares of common stock issued and outstanding at December 31, 2015 and 2014, respectively. In September, 2015, we entered into a securities purchase agreement pursuant to which we sold 6,011,106 shares of our common stock for $0.7875 per share, or gross proceeds of $4,733,746. The shares were issue to a subsidiary of WPP, the world’s largest marketing services company, as part of a strategic investment by WPP. Placement agents in the offering received commissions and expenses of $387,300, or approximately 8.2% of the gross proceeds. The net proceeds received were $4,346,446. Placement agents also received warrants to purchase up to 240,444 shares of our common stock with an exercise price of $0.7875 per share and a term of 5 years. The warrants were valued at $176,213 and have been recorded as equity issuance costs. In 2014, the Company adopted a Director Compensation plan covering its independent non-employee Directors. A total of 50,000 shares, valued at $60,125, were granted and issued in 2015 in connection with this compensation plan. A total of 19,565 shares were granted in 2014 with a total value of $23,166. A total of 7,065 of these shares were issued in 2014 and the remaining 12,500 shares were included in stock payable at December 31, 2014 and issued in January 2015. In February, 2015, we entered into a capital markets advisory agreement covering a one-year period, which called for 90,000 shares of common stock to be issued as compensation. These shares were valued at $112,500 and were amortized to expense over the period of service. 45,000 of these shares were issued in March 2015. The agreement was terminated in July 2015, effective in August, and the remaining 45,000 shares were not issued. The total expense recognized was $56,250. In June, 2015, we agreed to grant 197,605 fully vested shares of our common stock to two executive officers as bonuses. These shares have not been issued, but are recorded as stock payable and can be requested by the officers at any time. In September, 2015 we entered into a new capital markets advisory agreement covering a one-year period, which called for 90,000 shares of common stock to be issued as compensation. The first 45,000 shares were issued in September 2015 and valued at $41,400. These shares are being amortized over a six-month period. The agreement was cancelled in February 2016 and the remaining 45,000 shares will not be issued. In March 2014, the Company entered into a securities purchase agreement, pursuant to which the Company sold 8,333,333 shares of the Company’s common stock for $1.20 per share, or gross proceeds of $10,000,000. Placement agents in the offering received commissions equal to approximately 9.7% of gross proceeds, for an aggregate commission of approximately $970,000, including reimbursements for their reasonable out of pocket expenses. Placement agents also received warrants to purchase up to 804,139 shares of the Company's common stock with an exercise price of $1.20 per share and a term of 5 years. The warrants were valued at $1,110,211, have been recorded as equity issuance costs, and were registered on a registration statement dated May 28, 2014. In addition to the warrants to placement agents, the Company also paid cash bonuses of $240,000 to three executive officers, agreed to issue 200,000 shares to three executive officers, and issued 150,000 shares to a consultant, in connection with the equity raise. The stock was valued based on the fair market value on the grant date, which was $630,000 in total. These amounts have been recorded as equity issuance costs, resulting in total equity issuance costs of $2.95 million. The 200,000 shares for the three executive officers have not been issued, but are recorded as stock payable and can be requested by the respective officers at any time. The Company used the net proceeds of the 2014 offering to exercise the securities redemption option agreement, as amended, with Vicis Capital Master Fund that provided the Company with an option to purchase all of the outstanding shares and derivative securities held by Vicis for total payment of $6,000,000. The shares and derivative securities included the Series A Convertible Preferred Stock, Series B Convertible Preferred Stock, Common Stock, and warrants to purchase shares of common stock held by Vicis in the Company. The balance of the net proceeds was used for working capital purposes. In January 2014, an officer exercised 500,000 stock warrants using the cashless exercise feature included in the warrants. In exchange for the 500,000 warrants, 410,348 shares of common stock were issued. In October 2014, a consultant exercised 50,000 stock warrants using the cashless exercise feature included in the warrants. In exchange for the 50,000 warrants, 35,417 shares of common stock were issued. In February 2014, the Company agreed to grant 337,500 shares of common stock, half of which vested immediately and half of which vested in August 2014, to two executive officers as bonuses based on their efforts to recapitalize the Company to secure approximately $3 million in working capital while reducing potential fully diluted shares by approximately 7
million shares. Stock-based compensation related to these bonuses was $570,375 during the year ended December 31, 2014. These shares have not yet been issued and are recorded as stock payable, but can be requested by the officers at any time. On June 1, 2013, the Company entered into a consulting agreement with North Coast Advisors, Inc. for various services. The Company agreed to issue 20,000 shares of common stock as of the date of the contract. The Company also agreed to issue an additional 20,000 shares every six months in alignment with the agreement renewal up to the two years of the agreement. The first 20,000 shares were valued at the Company’s common stock closing price as of the date of the contract, which was $1.945/share; and the second 20,000 shares were valued at the Company’s common stock closing price of $1.50/share on the date of issuance, and have been expensed. An additional 10,000 shares were issued in 2014 before the agreement was terminated by the Company. The 2014 shares were valued at $1.85, the closing price of the Company’s common stock on the date of issuance. On June 10, 2013, the Company entered into a capital markets advisory agreement with Taglich Brothers, Inc. for various services. The agreement covered a one-year period and the Company agreed to issue 44,000 shares of common stock to Taglich over the term of the agreement. The shares were valued at $1.66, the closing price of the stock on the date of the agreement and were written off over the term of the agreement. The shares were issued in June 2014 upon expiration of the contract. On September 20, 2013, the Company entered into a separation agreement that included post-employment consulting services with a former CEO of the Company. The Company agreed to issue 500,000 shares of common stock, 250,000 shares immediately and 250,000 by January 1, 2014. The shares were issued and the Company recognized the entire issuance in the December 31, 2013 shares outstanding. The shares were valued at $505,000 and $174,808 of that amount remained as deferred stock compensation as of December 31, 2013, but was fully amortized to expense in 2014.</t>
  </si>
  <si>
    <t>PREFERRED STOCK</t>
  </si>
  <si>
    <t>NOTE 10 – PREFERRED STOCK Series A Preferred During the year ended December 31, 2008, 35 preferred shares were issued for $3,500,000. Issuance costs totaled $515,000 resulting in net proceeds of $2,985,000. The 35 shares were convertible into 3,500,000 shares of common stock and bore a 10% cumulative dividend. In addition, there was a warrant issued to purchase 6,000,000 shares of common stock at an exercise price of $2 for a period of seven years. The holders of the preferred stock were entitled to semi-annual dividends payable on the stated value of the Series A preferred stock at a rate of 10% per annum, which was cumulative, and accrued daily from the issuance date. The dividends may be paid in cash or shares of the Company's common stock at management’s discretion. If after the conversion eligibility date, the market price for the common stock for any ten consecutive trading days in which the stock trades for over $2 per share and trading exceeds 100,000 shares per day, the preferred shareholders can be required to convert their shares to common stock. Each share of Series A preferred stock was convertible at the option of the holder into that number of shares of common stock of the Company at the stated value of such share at a $1 conversion price. The holder could cause this conversion at the time the shares were eligible for resale by the holder. The conversion price was subject to adjustment as hereinafter provided, at any time, or from time to time upon the terms and in the manner hereinafter set forth in the shareholder agreement. There was no conversion expiration date, however, the holder must provide 30 days notice for the registration of the conversion. On May 12, 2010, the Company’s Board declared and issued 236,598 common shares as payment for all cumulative and current semi-annual dividends. On November 16, 2010, the Company’s Board declared and issued 173,922 common shares for its semi-annual dividend payment. On March 25, 2011, the Company’s Board declared and issued 176,768 common shares for its semi-annual dividend payment. On September 21, 2011, the Company's Board declared and issued 156,306 common shares for its semi-annual dividend payment. The Company had undeclared dividends that were due in February and September 2012 totaling $350,000 and undeclared dividends of $350,000 that were due in February and September 2013 for a total undeclared amount of $700,000 as of December 31, 2013. As described in greater detail in Note 9, all of the Series A Preferred shares were redeemed in 2014. Series B Preferred During the year ended December 31, 2010, 15 preferred shares were issued for $1,500,000. The 15 shares were convertible into 1,000,000 shares of common stock and bore a 10% cumulative dividend. In addition, there was a warrant issued to purchase 3,000,000 shares of common stock at an exercise price of $3 for a period of seven years. The preferred stock was issued for $1,500,000 less associated issuance costs of $350,000 for net proceeds of $1,150,000. Additionally, 3,000,000 common stock warrants were issued with the preferred stock. Based on the fair values of the preferred stock and common stock warrants on the issue date, $341,100 was allocated to preferred stock and $1,158,900 was allocated to the common stock warrants. Equity issuance costs of $350,000 were allocated to the preferred stock. During the quarter ended September 30, 2011, 15 preferred shares were issued to an investor for $1,500,000. The 15 shares were convertible into 1,000,000 shares of common stock and bore a 10% cumulative dividend. In addition, there was a warrant issued to purchase 1,000,000 shares of common stock at an exercise price of $3 for a period of seven years. Based on the fair values of the preferred stock and common stock warrants on the issue date, $855,460 was allocated to preferred stock and $644,540 was allocated to the common stock warrants. See Note 12. The holders of the preferred stock were entitled to semi-annual dividends payable on the stated value of the Series B preferred stock at a rate of 10% per annum, which was cumulative, and accrued daily from the issuance date. The dividends may be paid in cash or shares of the Company's common stock at management’s discretion. If after the conversion eligibility date, the market price for the common stock for any ten consecutive trading days in which the stock trades for over $2 per share and trading exceeds 100,000 shares per day, the preferred shareholders can be required to convert their shares to common stock. Each share of Series B preferred stock was convertible at the option of the holder into that number of shares of common stock of the Company at the stated value of such share at a $1.50 conversion price. The holder could cause this conversion at the time the shares were eligible for resale by the holder. The conversion price was subject to adjustment as hereinafter provided, at any time, or from time to time upon the terms and in the manner hereinafter set forth in the shareholder agreement. On March 25, 2011, the Company’s Board declared and issued 75,758 common shares for its semi-annual dividend payment. On September 21, 2011, the Company's Board declared and issued 66,988 common shares for its semi-annual dividend payment. The Company had undeclared dividends that were due in February and September 2012 totaling $150,000 and undeclared dividends of $150,000 that were due in February and September 2013 for a total undeclared amount of $300,000 as of December 31, 2013. As described in greater detail in Note 9, all of the Series B Preferred shares were redeemed in 2014.</t>
  </si>
  <si>
    <t>Stock Options</t>
  </si>
  <si>
    <t>Stock Options [Abstract]</t>
  </si>
  <si>
    <t>STOCK OPTIONS</t>
  </si>
  <si>
    <t>NOTE 11 – STOCK OPTIONS The Company sponsors a stock-based incentive compensation plan known as the 2013 Equity Compensation Plan (the “Plan”), which was established by the Board of Directors of the Company in June 2013. A total of 1,500,000 shares were initially reserved for issuance under the Plan, of which 1,085,000 options have been granted and remain outstanding and 735,105 shares have been granted, but not issued. Of the shares granted but not issued, the Company has committed to retire 295,384 of those shares for cash. The Company has no remaining shares available to grant under the Plan, but intends to amend the Plan to increase the number of shares authorized. The Plan allows the Company to grant incentive stock options, non-qualified stock options, stock appreciation right, or restricted stock. The incentive stock options are exercisable for up to ten years, at an option price per share not less than the fair market value on the date the option is granted. The incentive stock options are limited to persons who are regular full-time employees of the Company at the date of the grant of the option. Non-qualified options may be granted to any person, including, but not limited to, employees, independent agents, consultants and attorneys, who the Company’s Board or Compensation Committee believes have contributed, or will contribute, to the success of the Company. Non-qualified options may be issued at option prices of less than fair market value on the date of grant and are exercisable for up to ten years from date of grant. The option vesting schedule for options granted is determined by the Compensation Committee of the Board of Directors at the time of the grant. The Plan provides for accelerated vesting of unvested options if there is a change in control, as defined in the Plan. Prior to establishment of the Plan, the Board granted options under terms similar to those described in the preceding paragraphs. The compensation cost that has been charged against income related to options for the years ended December 31, 2015 and 2014, was $253,358 and $272,804, respectively. No income tax benefit was recognized in the income statement and no compensation was capitalized in any of the years presented. The Company had the following option activity during the years ended December 31, 2015 and 2014: Number of Weighted Outstanding, January 1, 2014 1,180,000 $ .97 Granted - 2014 387,500 1.73 Exercised - 2014 0 0 Expired – 2014 (260,000 ) (0.39 ) Balance, December 31, 2014 1,307,500 1.31 Granted – 2015 550,000 1.25 Exercised – 2015 0 0 Expired – 2015 (242,500 ) (1.68 ) Balance, December 31, 2015 1,615,000 $ 1.09</t>
  </si>
  <si>
    <t>Warrants</t>
  </si>
  <si>
    <t>Warrants [Abstract]</t>
  </si>
  <si>
    <t>WARRANTS</t>
  </si>
  <si>
    <t>NOTE 12 –WARRANTS The Company has issued warrants, primarily in connection with capital raising activities. As discussed in Note 9, in 2015, we issued 240,444 warrants, with an exercise price of $0.7875 per share in connection with the strategic investment by WPP. As also discussed in Note 9, in 2014 we issued 804,139 warrants, with an exercise price of $1.20 per share, in connection with a $10 million equity raise, the proceeds of which were used to retire common stock, preferred, stock, and previously existing warrants. The Company had the following warrants outstanding as of December 31, 2015: Number of Warrants Exercise Expiration 1,000,000 $ 2.25 10/5/2017 50,000 $ 0.89 2/17/2016 804,139 $ 1.20 3/17/2019 240,444 $ 0.7875 9/24/2020 The Company had the
following warrant activity during the years ended December 31, 2015 and 2014: Number of Weighted Outstanding, January 1, 2014 11,750,000 $ 2.27 Granted 804,139 1.20 Exercised (550,000 (0.35 Cancelled (10,000,000 (2.40 Expired (150,000 ) (1.45 ) Balance, December 31, 2014 1,854,139 1.69 Granted 240,444 0.7875 Balance, December 31, 2015 2,094,583 $ 1.65</t>
  </si>
  <si>
    <t>Operating Leases</t>
  </si>
  <si>
    <t>Operating Leases [Abstract]</t>
  </si>
  <si>
    <t>OPERATING LEASES</t>
  </si>
  <si>
    <t>NOTE 13 – OPERATING LEASES The Company signed the lease for its current office space located in Rochester Michigan on December 1, 2011 at an approximate rent of $5,000 per month. The initial lease term was for three years with an option to renew for an additional two years at approximately $5,200 per month. The lease was renewed and now expires on November 30, 2016. Minimum annual rent payments are as follows for the remainder term of the lease: Year ended December 31, 2016 57,217 Total lease commitment $ 57,217</t>
  </si>
  <si>
    <t>Major Customers</t>
  </si>
  <si>
    <t>Major Customer [Abstract]</t>
  </si>
  <si>
    <t>MAJOR CUSTOMERS</t>
  </si>
  <si>
    <t>NOTE 14 – MAJOR CUSTOMERS The Company had the following major customers that individually accounted for 10% or more of revenue in any one of the years presented
2015 Percentage 2014 Percentage
Eli Lilly and Company $ 1,409,720 20 % $ 1,270,064 20 %
Alcon Laboratories, Inc. 958,653 13 % 797,972 12 %
Astellas Pharma US, Inc. 341,555 5 % 772,320 12 %
Daiichi Sanyko, Inc. 541,201 7 % 644,702 10 %
Pfizer 521,317 7 % 628,741 10 %
All other customers 3,448,232 48 % 2,389,163 36 %
Total $ 7,220,678 100 % $ 6,502,962 100 %</t>
  </si>
  <si>
    <t>Income Taxes</t>
  </si>
  <si>
    <t>Income Taxes [Abstract]</t>
  </si>
  <si>
    <t>INCOME TAXES</t>
  </si>
  <si>
    <t xml:space="preserve">NOTE 15 – INCOME TAXES As of December 31, 2015, the Company had net operating loss carry forwards of approximately $9.1 million that expire from 2027 through 2035 that are available to offset future taxable income. The Company was formed in 2006 as a limited liability company and changed to a corporation in 2007. Activity prior to incorporation is not reflected in the Company’s corporate tax returns. In the future, the cumulative net operating loss carry-forward for income tax purposes may differ from the cumulative financial statement loss due to timing differences between book and tax reporting. The provision for Federal income tax consists of the following for the years ended December 31, 2015 and 2014: 2015 2014 Federal income tax benefit attributable to: Current operations $ 202,000 $ 349,000 Permanent and Timing Differences (net) (218,000 ) (160,000 ) Valuation allowance 16,000 (189,000 ) Net provision for federal income tax $ 0 $ 0 The cumulative tax effect at the expected rate of 34% of significant items comprising our net deferred tax amount is as follows as of December 31, 2015 and 2014: 2015 2014 Deferred tax asset attributable to: Net operating loss carryover $ 3,110,000 $ 3,126,000 Valuation allowance (3,110,000 ) (3,126,000 ) Net deferred tax asset $ 0 $ 0 Under certain circumstances issuance of common shares can result in an ownership change under Internal Revenue Code Section 382 which limits the Company’s ability to utilize carry forwards from prior to the ownership change. Any such ownership change resulting from stock issuances and redemptions could limit the Company’s ability to utilize any net operating loss carry forwards or credits generated before this change in ownership. These limitations can limit both the timing of usage of these laws, as well as the loss of the ability to use these net operating losses. It is likely that the fundraising activities of 2014 and 2015 have resulted in such an ownership change. </t>
  </si>
  <si>
    <t>Commitments and Contingent Liabilities</t>
  </si>
  <si>
    <t>Commitments and Contingent Liabilities [Abstract]</t>
  </si>
  <si>
    <t>COMMITMENTS AND CONTINGENT LIABILITIES</t>
  </si>
  <si>
    <t>NOTE 16 – COMMITMENTS AND CONTINGENT LIABILITIES Legal The Company is currently involved in the following legal proceedings. In September, 2014, we initiated litigation against Shadron Stastney, our previous CEO, in the U.S. District Court in the Eastern District of Michigan as a result of a dispute related to his separation agreement. Mr. Stastney alleged damages related to the non-registration of shares that he was granted as part of his separation agreement signed in September 2013. Under the terms of the contract we are not obligated to register the shares and we deny any obligation to do so. We have requested declarative relief from the court and also requested an injunction to prevent Mr. Stastney from continuing to pursue his claims. Mr. Stastney has filed a counterclaim requesting damages in the amount of at least $450,000 related to the nonregistration of his shares. The parties are currently in the discovery process and a dispositive motion has been filed by Mr. Stastney. We are in the process of preparing our response to the motion. In March, 2015, we initiated litigation against LDM Group, LLC and PDR Network, LLC in the U.S. District Court in the Eastern District of Missouri related to the breach by LDM, and PDR as successor, of the settlement agreement signed February 28, 2014 to resolve previous litigation with LDM. LDM breached its obligations under the settlement agreement including, but not limited to, not allowing us to distribute our eCoupon programs in the LDM network, not allowing us to distribute the LDM patient education programs, and not providing other information required under the settlement agreement. We are seeking enforcement of the settlement agreement and damages in an amount at least equal to the amounts paid to date to LDM under the settlement agreement, which is in excess of $1.0 million, as well as damages for lost income and business value as a result of LDM’s breach of the agreement. In March, 2015, we also initiated litigation against PDR Network, LLC in the U.S. District Court in the District of New Jersey as a result of PDR’s breach of the Master Services Agreement between the parties requiring PDR to exclusively use our eCoupon solution. We assert that PDR’s acquisition of LDM and the use of the LDM network to distribute coupons by PDR violates the agreement between the parties. We are seeking damages in an amount at least equal the amounts paid to date by us to LDM under the settlement agreement, which is in excess of $1.0 million, as well as damages for lost income and business value as a result of PDR’s actions. In May, 2015, we filed an amended complaint in the Missouri case to consolidate the two cases and withdrew the case against PDR Networks in the U.S. District Court in the District
of New Jersey, without prejudice. In July, 2015, the U.S. District Court for the Eastern District of Missouri dismissed the case, citing lack of Federal jurisdiction in the matter. We refiled the consolidated case against PDR Network and LDM group in State court in Missouri. The defendants filed a motion to dismissal of our claims except those for breach of contract. In January, the Court dismissed two of six claims asserted against LDM and PDR but allowed the remainder of our claims to continue forward. The parties are currently engaged in in the discovery process. Revenue-share contracts The Company has contacts with various Electronic Health Records systems and ePrescribe platforms, whereby we agree to share a portion of the revenue we generate for eCoupons distributed through their networks. These contracts grant audit rights related to the payments to our partners, and in some cases would require us to pay for the audit if the audit determined there was an underpayment and the underpayment meets certain thresholds, such as 10%. Separation benefits In February 2016, the Company hired a new CEO. The previous CEO will terminate as an employee effective March 31, 2016, but remain non-executive chairman of the Board. In connection with his separation from service, he will receive severance pay of 24 months, totaling approximately $405,000 and the Company will redeem 595,384 unissued common shares owing to him for an additional payment of $720,415. This includes the 300,000 shares described in Note 8, related party transactions, and 295,384 shares currently reflected in stock payable on the balance sheet. Allscripts Agreement In 2015, we signed an amendment to our Allscripts agreement whereby we became its exclusive eCoupon supplier and Allscripts agreed to integrate our eCoupon functionality into its Touchworks platform. Under the terms of this agreement, we agreed to pay $900,000 in two installments. The first installment of $250,000 was due and paid in November 2015. The second installment of $650,000 is due when the e-Coupon functionality is launched on a widespread basis in the Touchworks platform, which is currently expected to be in early 2017. If e-Coupon functionality is not launched by February, 2018, the initial payment of $250,000 will be refunded.</t>
  </si>
  <si>
    <t>Retirement Plan</t>
  </si>
  <si>
    <t>Retirement Plan [Abstract]</t>
  </si>
  <si>
    <t>RETIREMENT PLAN</t>
  </si>
  <si>
    <t>NOTE 17 – RETIREMENT PLAN The Company sponsors a defined contribution 401(k) profit sharing plan which was adopted in December, 2015, effective in January 2016. Under the terms of the plan, the Company matches 100% of the first 3% of payroll contributed by the employee and 50% of the next 2% of payroll contributed by the employee to a maximum of 4% of an employee’s payroll. There was no expense under this plan in either 2014 or 2015, as the plan became effective in 2016.</t>
  </si>
  <si>
    <t>Subsequent Events</t>
  </si>
  <si>
    <t>Subsequent Events [Abstract]</t>
  </si>
  <si>
    <t>SUBSEQUENT EVENTS</t>
  </si>
  <si>
    <t>NOTE 18 – SUBSEQUENT EVENTS In accordance with ASC 855-10, the Company has analyzed its operations subsequent to December 31, 2015 through the date these financial statements were issued and has determined that it does not have any material subsequent events to disclose in these financial statements other than the events described below. In February 2016, we made the payment of $720,415 described in more detail in Note 16 to redeem shares of stock due to our former CEO.</t>
  </si>
  <si>
    <t>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t>
  </si>
  <si>
    <t>Accounting Basis</t>
  </si>
  <si>
    <t>Accounting Basis The Company uses the accrual basis of accounting and accounting principles generally accepted in the United States of America (“GAAP” accounting). The Company has adopted a December 31 fiscal year-end.</t>
  </si>
  <si>
    <t>Principles of Consolidation</t>
  </si>
  <si>
    <t>Principles of Consolidation The financial statements reflect the consolidated results of OptimizeRx Corporation (a Nevada corporation) and its wholly owned subsidiary, OptimizeRx Corporation (a Michigan corporation). All material inter-company transactions have been eliminated in the consolidation.</t>
  </si>
  <si>
    <t>Cash and Cash Equivalents</t>
  </si>
  <si>
    <t>Cash and Cash Equivalents For purposes of the accompanying financial statements, the Company considers all highly liquid instruments with an initial maturity of three months or less to be cash equivalents.</t>
  </si>
  <si>
    <t>Fair Value of Financial Instruments</t>
  </si>
  <si>
    <t>Fair Value of Financial Instruments The fair value of cash, accounts receivable, prepaid expenses, accounts payable, accounts payable – related party, accrued expenses and deferred revenue approximates the carrying amount of these financial instruments due to their short-term nature.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disclosure requirements around fair value establish a fair value hierarchy for valuation inputs, which is expanded.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ompany’s stock options and warrants are valued using level 3 inputs. The carrying value of the Company’s financial assets and liabilities, which consist of cash, accounts receivable, prepaid expenses, patent rights, web development costs, accounts payable, accounts payable – related party, accrued expenses and deferred revenue, are valued using level 1 inputs. The Company believes that the recorded values approximate their fair value due to the short maturity of such instruments. Unless otherwise noted, it is management’s opinion that the Company is not exposed to significant interest, exchange or credit risks arising from these financial instruments.</t>
  </si>
  <si>
    <t>Accounts Receivable and Allowance for Doubtful Accounts</t>
  </si>
  <si>
    <t>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Because the Company’s customers are primarily large well-capitalized companies, historically there has been very little bad debt expense. Bad debt expense was $0 for each of the years ended December 31, 2015 and 2014. The allowance for doubtful accounts was $0 as of both December 31, 2015 and 2014.</t>
  </si>
  <si>
    <t>Property and Equipment Capital assets are being depreciated over their estimated useful lives of three to seven years using the straight-line method of depreciation for book purposes.</t>
  </si>
  <si>
    <t>Revenue Recognition and Revenue Share Expense</t>
  </si>
  <si>
    <t>Revenue Recognition and Revenue Share Expense Revenue is recognized when it is earned. Revenues are primarily generated from our content delivery activities in which we deliver eCoupons and eVouchers through a distribution network of ePrescribers and Electronic Health Record technology providers (channel partners), or from reselling services that complement our business for other of our partners. We recognize setup fees that are required for integrating client offerings and campaigns into our rule-based content delivery system and network upon completion of the setup when the client’s campaign is ready to launch within our system. As the eCoupons and or eVouchers are distributed through our platform and network of channel partners (a transaction), these transactions are recorded and revenue is recognized at the time of distribution. Revenue for transactions can be realized based on a price per distribution, a price per redemption, or as a flat fee over a period of time, depending on the client contract. Additionally, the Company also recognizes revenue for providing program performance reporting and maintenance, either by the Company directly delivering reports or by providing access to its online reporting portal that the client can utilize. These fees are charged monthly and recognized as recurring monthly revenue. In some instances, we also resell products and or services that are available through our channel partners, and that are complementary to our core business and client base. In these instances, net revenue is recognized based on the commission based revenue split that the Company receives. Based on the volume of transactions that are delivered through our channel partner network, we provide a revenue share to compensate the partner for their promotion of the campaign. Revenue shares are a negotiated percentage of the transaction fees and can also be specific to special considerations and campaigns. In addition, we pay revenue share to PDR/LDM as a result of a 2014 legal settlement in an amount equal to the greater of 10% of eCoupon distribution revenues generated or $0.37 per eCoupon distributed. The contractual amount due to our channel partners is recorded as an expense at the time the eCoupon is distributed.</t>
  </si>
  <si>
    <t>Income Taxes Income taxes are computed using the asset and liability method. Under the asset and liability method, deferred income tax assets and liabilities are determined based on the differences between the financial reporting and tax basis of assets and liabilities and are measured using the currently enacted tax rates and laws. A valuation allowance is provided for the amount of deferred tax assets that, based on available evidence, are not expected to be realized.</t>
  </si>
  <si>
    <t>Use of Estimates</t>
  </si>
  <si>
    <t>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Estimates and assumptions have been made in determining the carrying value of assets, depreciable and amortizable lives of tangible and intangible assets, the carrying value of liabilities, the amount of revenue to be billed, and the timing of revenue recognition and related revenue share expenses. Actual results could differ from these estimates.</t>
  </si>
  <si>
    <t>Concentration of Credit Risks</t>
  </si>
  <si>
    <t>Concentration of Credit Risks 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t>
  </si>
  <si>
    <t>Research and Development</t>
  </si>
  <si>
    <t>Research and Development The Company expenses research and development expenses as incurred. Our research efforts are focused on understanding the market dynamics that have the potential to affect the business and increase revenue in both the short and long term. Our primary goal is to increase revenue by helping patients better afford and access the medicines their doctors prescribe, as well as other healthcare products and services they need. Based on this, the Company continually seeks ways to improve its technology to enhance user experiences, and to develop new services and solutions for its customers.</t>
  </si>
  <si>
    <t>Share-based Payments</t>
  </si>
  <si>
    <t>Share-based Payments The Company uses the fair value method to account for stock-based compensation. The fair value of the equity instrument is charged directly to compensation expense and additional paid-in capital over the period during which services are rendered. The fair value of each award is estimated on the date of each grant. For restricted stock, the fair market value is based on the market value of the stock granted on the date of the grant. For options, it is estimated using the Black=Scholes option pricing model that uses the assumptions noted in the following table. Estimated volatilities are based on the historical volatility of the Company’s stock over the same period as the expected term of the options. The expected term of options granted represents the period of time that options granted are expected to be outstanding. The Company uses historical data to estimate option exercise behavior and to determine this term. The risk free rate used is based on the U.S. Treasury yield curve in effect at the time of the grant using a time period equal to the expected option term. The Company has never paid dividends and does not expect to pay any dividends in the future. 2015 2014 Expected dividend yield 0 % 0 % Risk free interest rate 0.24% - 0.93% 0.90% - 1.44% Expected option term 2.5 - 3.5 years 3.5 years Turnover/forfeiture rate 0 % 0 % Expected volatility 67% - 85% 117% - 138% The Black-Scholes option valuation model and other existing models were developed for use in estimating the fair value of traded options that have no vesting restrictions and are fully transferable. These option valuation models require the input of, and are highly sensitive to, subjective assumptions including the expected stock price volatility. OptimizerRx’s stock options have characteristics significantly different from those of traded options, and changes in the subjective input assumptions could materially affect the fair value estimate.</t>
  </si>
  <si>
    <t>Loss Per Common and Common Equivalent Share</t>
  </si>
  <si>
    <t>Loss Per Common and Common Equivalent Share The computation of basic earnings per common share is computed using the weighted average number of common shares outstanding during the year. The computation of diluted earnings per common share is based on the weighted average number of shares outstanding during the year plus common stock equivalents, which would arise from the exercise of warrants outstanding using the treasury stock method and the average market price per share during the year. Options, warrants and convertible preferred stock have not been included in the diluted earnings per share calculation for either year since their effect is anti-dilutive in all years presented.</t>
  </si>
  <si>
    <t>Impairment of Long-Lived Assets</t>
  </si>
  <si>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Recently Issued Accounting Guidance</t>
  </si>
  <si>
    <t>Recently Issued Accounting Guidance The Company does not expect the adoption of recently issued accounting pronouncements to have a significant impact on the Company’s results of operations, financial position or cash flow.</t>
  </si>
  <si>
    <t>Summary of Significant Accounting Policies (Tables)</t>
  </si>
  <si>
    <t>Summary of share based compensation fair value assumption methodology</t>
  </si>
  <si>
    <t xml:space="preserve"> 2015 2014 Expected dividend yield 0 % 0 % Risk free interest rate 0.24% - 0.93% 0.90% - 1.44% Expected option term 2.5 - 3.5 years 3.5 years Turnover/forfeiture rate 0 % 0 % Expected volatility 67% - 85% 117% - 138% </t>
  </si>
  <si>
    <t>Prepaid Expenses (Tables)</t>
  </si>
  <si>
    <t>Schedule of prepaid expenses</t>
  </si>
  <si>
    <t xml:space="preserve"> 2015 2014 Insurance $ 30,623 $ 18,093 Rent -0- -0- Legal 40,000 10,000 Total prepaid expenses $ 70,623 $ 28,093 </t>
  </si>
  <si>
    <t>Property and Equipment (Tables)</t>
  </si>
  <si>
    <t>Schedule of property and equipment</t>
  </si>
  <si>
    <t xml:space="preserve"> 2015 2014 Computer equipment $ 21,565 $ 19,519 Furniture and fixtures 11,088 11,088 Subtotal 32,653 30,607 Accumulated depreciation (22,414 ) (17,794 ) Property and equipment, net $ 10,239 $ 12,813 </t>
  </si>
  <si>
    <t>Web Based Technology (Tables)</t>
  </si>
  <si>
    <t>Schedule of capitalized costs in developing web-based technology</t>
  </si>
  <si>
    <t xml:space="preserve"> 2015 2014 OptimizeRx web-based technology $ 154,133 $ 154,133 SampleMD web-based technology 602,517 602,517 SampleMD 2.0 web-based technology 537,877 440,477 Subtotal, web-based technology 1,294,527 1,197,127 Accumulated amortization (954,057 ) (692,484 ) Web-based technology, net $ 340,470 $ 504,643 </t>
  </si>
  <si>
    <t>Patent and Trademarks (Tables)</t>
  </si>
  <si>
    <t>Schedule of Patent and Trademarks</t>
  </si>
  <si>
    <t xml:space="preserve"> 2015 2014 Patent rights and intangible assets $ 930,000 $ 930,000 Patent defense costs 172,457 170,937 New patents and trademarks 58,469 90,202 Accumulated amortization (328,042 ) (260,285 ) Patent rights and intangible assets, net $ 832,884 $ 930,854 </t>
  </si>
  <si>
    <t>Stock Options (Tables)</t>
  </si>
  <si>
    <t>Schedule of share based option activity</t>
  </si>
  <si>
    <t xml:space="preserve"> Number of Weighted Outstanding, January 1, 2014 1,180,000 $ .97 Granted - 2014 387,500 1.73 Exercised - 2014 0 0 Expired – 2014 (260,000 ) (0.39 ) Balance, December 31, 2014 1,307,500 1.31 Granted – 2015 550,000 1.25 Exercised – 2015 0 0 Expired – 2015 (242,500 ) (1.68 ) Balance, December 31, 2015 1,615,000 $ 1.09</t>
  </si>
  <si>
    <t>Warrants (Tables)</t>
  </si>
  <si>
    <t>Schedule of warrants outstanding</t>
  </si>
  <si>
    <t>Number of Warrants Exercise Expiration 1,000,000 $ 2.25 10/5/2017 50,000 $ 0.89 2/17/2016 804,139 $ 1.20 3/17/2019 240,444 $ 0.7875 9/24/2020</t>
  </si>
  <si>
    <t>Schedule of warrant activity</t>
  </si>
  <si>
    <t xml:space="preserve"> Number of Weighted Outstanding, January 1, 2014 11,750,000 $ 2.27 Granted 804,139 1.20 Exercised (550,000 (0.35 Cancelled (10,000,000 (2.40 Expired (150,000 ) (1.45 ) Balance, December 31, 2014 1,854,139 1.69 Granted 240,444 0.7875 Balance, December 31, 2015 2,094,583 $ 1.65</t>
  </si>
  <si>
    <t>Operating Leases (Tables)</t>
  </si>
  <si>
    <t>Schedule of minimum annual rent payments</t>
  </si>
  <si>
    <t xml:space="preserve"> Year ended December 31, 2016 57,217 Total lease commitment $ 57,217</t>
  </si>
  <si>
    <t>Major Customers (Tables)</t>
  </si>
  <si>
    <t>Schedule of major customers individual revenue</t>
  </si>
  <si>
    <t>2015 Percentage 2014 Percentage
Eli Lilly and Company $ 1,409,720 20 % $ 1,270,064 20 %
Alcon Laboratories, Inc. 958,653 13 % 797,972 12 %
Astellas Pharma US, Inc. 341,555 5 % 772,320 12 %
Daiichi Sanyko, Inc. 541,201 7 % 644,702 10 %
Pfizer 521,317 7 % 628,741 10 %
All other customers 3,448,232 48 % 2,389,163 36 %
Total $ 7,220,678 100 % $ 6,502,962 100 %</t>
  </si>
  <si>
    <t>Income Taxes (Tables)</t>
  </si>
  <si>
    <t>Federal income tax benifit</t>
  </si>
  <si>
    <t xml:space="preserve"> 2015 2014 Federal income tax benefit attributable to: Current operations $ 202,000 $ 349,000 Permanent and Timing Differences (net) (218,000 ) (160,000 ) Valuation allowance 16,000 (189,000 ) Net provision for federal income tax $ 0 $ 0</t>
  </si>
  <si>
    <t>Deferred tax assets</t>
  </si>
  <si>
    <t xml:space="preserve"> 2015 2014 Deferred tax asset attributable to: Net operating loss carryover $ 3,110,000 $ 3,126,000 Valuation allowance (3,110,000 ) (3,126,000 ) Net deferred tax asset $ 0 $ 0</t>
  </si>
  <si>
    <t>Nature of Business (Details) - shares</t>
  </si>
  <si>
    <t>Apr. 14, 2008</t>
  </si>
  <si>
    <t>Nature of Business (Textual)</t>
  </si>
  <si>
    <t>Shares issued by RFID, Ltd. pursuant to a share exchange agreement</t>
  </si>
  <si>
    <t>Percentage of stock of owned by RFID</t>
  </si>
  <si>
    <t>100.00%</t>
  </si>
  <si>
    <t>20.00%</t>
  </si>
  <si>
    <t>Summary of Significant Accounting Policies (Details)</t>
  </si>
  <si>
    <t>Share-based Compensation Arrangement by Share-based Payment Award, Fair Value Assumptions and Methodology</t>
  </si>
  <si>
    <t>Expected dividend yield</t>
  </si>
  <si>
    <t>0.00%</t>
  </si>
  <si>
    <t>Risk free interest rate minimum</t>
  </si>
  <si>
    <t>0.24%</t>
  </si>
  <si>
    <t>0.90%</t>
  </si>
  <si>
    <t>Risk free interest rate maximum</t>
  </si>
  <si>
    <t>0.93%</t>
  </si>
  <si>
    <t>1.44%</t>
  </si>
  <si>
    <t>Expected option term</t>
  </si>
  <si>
    <t>3 years 6 months</t>
  </si>
  <si>
    <t>Turnover/forfeiture rate</t>
  </si>
  <si>
    <t>Expected volatility minimum</t>
  </si>
  <si>
    <t>67.00%</t>
  </si>
  <si>
    <t>117.00%</t>
  </si>
  <si>
    <t>Expected volatility maximum</t>
  </si>
  <si>
    <t>85.00%</t>
  </si>
  <si>
    <t>138.00%</t>
  </si>
  <si>
    <t>Minimum [Member]</t>
  </si>
  <si>
    <t>2 years 6 months</t>
  </si>
  <si>
    <t>Maximum [Member]</t>
  </si>
  <si>
    <t>Summary of Significant Accounting Policies (Details Textual) - USD ($)</t>
  </si>
  <si>
    <t>Summary of Significant Accounting Policies (Textual)</t>
  </si>
  <si>
    <t>Bad debt expense</t>
  </si>
  <si>
    <t>Allowance for doubtful accounts</t>
  </si>
  <si>
    <t>Revenue recognition and revenue shares, Description</t>
  </si>
  <si>
    <t>Legal settlement in an amount equal to the greater of 10% of eCoupon distribution revenues generated or $0.37 per eCoupon distributed.</t>
  </si>
  <si>
    <t>Property and equipment, estimated useful lives</t>
  </si>
  <si>
    <t>7 years</t>
  </si>
  <si>
    <t>3 years</t>
  </si>
  <si>
    <t>Prepaid Expenses (Details) - USD ($)</t>
  </si>
  <si>
    <t>Insurance</t>
  </si>
  <si>
    <t>Rent</t>
  </si>
  <si>
    <t>Legal</t>
  </si>
  <si>
    <t>Total prepaid expenses</t>
  </si>
  <si>
    <t>Property and Equipment (Details) - USD ($)</t>
  </si>
  <si>
    <t>Property, Plant and Equipment [Line Items]</t>
  </si>
  <si>
    <t>Property and equipment, Subtotal</t>
  </si>
  <si>
    <t>Accumulated depreciation</t>
  </si>
  <si>
    <t>Computer equipment [Member]</t>
  </si>
  <si>
    <t>Furniture and fixtures [Member]</t>
  </si>
  <si>
    <t>Property and Equipment (Details Textual) - USD ($)</t>
  </si>
  <si>
    <t>Property and Equipment (Textual)</t>
  </si>
  <si>
    <t>Depreciation expense</t>
  </si>
  <si>
    <t>Web Based Technology (Details) - USD ($)</t>
  </si>
  <si>
    <t>Finite-Lived Intangible Assets [Line Items]</t>
  </si>
  <si>
    <t>Web-based technology, Subtotal</t>
  </si>
  <si>
    <t>Accumulated amortization</t>
  </si>
  <si>
    <t>Web-based technology, net</t>
  </si>
  <si>
    <t>OptimizeRx web-based technology [Member]</t>
  </si>
  <si>
    <t>SampleMD web-based technology [Member]</t>
  </si>
  <si>
    <t>SampleMD 2.0 web-based technology [Member]</t>
  </si>
  <si>
    <t>Web Based Technology (Details Textuals) - USD ($)</t>
  </si>
  <si>
    <t>Web Based Technology (Textual)</t>
  </si>
  <si>
    <t>Web-based technology amortization period, Description</t>
  </si>
  <si>
    <t>Over a period of up to five years.</t>
  </si>
  <si>
    <t>Web-based technology, amortization expense</t>
  </si>
  <si>
    <t>Patent and Trademarks (Details) - USD ($)</t>
  </si>
  <si>
    <t>Patent rights and intangible assets</t>
  </si>
  <si>
    <t>Patent defense costs</t>
  </si>
  <si>
    <t>New patents and trademarks</t>
  </si>
  <si>
    <t>Patent rights and intangible assets, net</t>
  </si>
  <si>
    <t>Patent and Trademarks (Details Textual) - USD ($)</t>
  </si>
  <si>
    <t>1 Months Ended</t>
  </si>
  <si>
    <t>Apr. 26, 2010</t>
  </si>
  <si>
    <t>Amortizing patent</t>
  </si>
  <si>
    <t>Straight-line method.</t>
  </si>
  <si>
    <t>Useful life</t>
  </si>
  <si>
    <t>17 years</t>
  </si>
  <si>
    <t>Amortization expense</t>
  </si>
  <si>
    <t>SampleMD Patent Member]</t>
  </si>
  <si>
    <t>Stock options</t>
  </si>
  <si>
    <t>Shares values</t>
  </si>
  <si>
    <t>Expire date</t>
  </si>
  <si>
    <t>Apr. 30,
		2015</t>
  </si>
  <si>
    <t>Deferred Revenue (Details) - USD ($)</t>
  </si>
  <si>
    <t>Related Party Transactions (Details) - USD ($)</t>
  </si>
  <si>
    <t>Related Party Transaction [Line Items]</t>
  </si>
  <si>
    <t>Accounts Payable, Related Parties, Current</t>
  </si>
  <si>
    <t>Payable to related party</t>
  </si>
  <si>
    <t>Recognized revenue</t>
  </si>
  <si>
    <t>Trade receivables</t>
  </si>
  <si>
    <t>Revenue payable</t>
  </si>
  <si>
    <t>Percentage of ownership by WPP</t>
  </si>
  <si>
    <t>Patents [Member]</t>
  </si>
  <si>
    <t>Stock Issued During Period, Shares, New Issues</t>
  </si>
  <si>
    <t>Common Stock (Details) - USD ($)</t>
  </si>
  <si>
    <t>Sep. 30, 2015</t>
  </si>
  <si>
    <t>Jul. 31, 2015</t>
  </si>
  <si>
    <t>Feb. 28, 2015</t>
  </si>
  <si>
    <t>Oct. 31, 2014</t>
  </si>
  <si>
    <t>Mar. 31, 2014</t>
  </si>
  <si>
    <t>Feb. 28, 2014</t>
  </si>
  <si>
    <t>Jan. 31, 2014</t>
  </si>
  <si>
    <t>Mar. 31, 2015</t>
  </si>
  <si>
    <t>Jan. 02, 2014</t>
  </si>
  <si>
    <t>Sep. 20, 2013</t>
  </si>
  <si>
    <t>Jun. 10, 2013</t>
  </si>
  <si>
    <t>Jun. 01, 2013</t>
  </si>
  <si>
    <t>Class of Stock [Line Items]</t>
  </si>
  <si>
    <t>Common stock value, Issued</t>
  </si>
  <si>
    <t>Net proceeds received</t>
  </si>
  <si>
    <t>Gross proceeds</t>
  </si>
  <si>
    <t>Common stock issued for equity issuance costs</t>
  </si>
  <si>
    <t>Employee bonus, Value</t>
  </si>
  <si>
    <t>Employee bonus, Share</t>
  </si>
  <si>
    <t>Additional working capital</t>
  </si>
  <si>
    <t>Fully diluted shares</t>
  </si>
  <si>
    <t>Equity issuance cost</t>
  </si>
  <si>
    <t>Shares granted</t>
  </si>
  <si>
    <t>Warrants exercised, number of shares</t>
  </si>
  <si>
    <t>Consulting Agreement [Member]</t>
  </si>
  <si>
    <t>Additional shares issued</t>
  </si>
  <si>
    <t>Common stock price per share</t>
  </si>
  <si>
    <t>Capital Markets Advisory Agreement [Member]</t>
  </si>
  <si>
    <t>Number of shares not be issued</t>
  </si>
  <si>
    <t>Separation Agreement [Member]</t>
  </si>
  <si>
    <t>Securities Purchase Agreement [Member]</t>
  </si>
  <si>
    <t>Sales of common stock</t>
  </si>
  <si>
    <t>Warrant exercise price period</t>
  </si>
  <si>
    <t>5 years</t>
  </si>
  <si>
    <t>Sale of stock price per share</t>
  </si>
  <si>
    <t>Purchase of warrants</t>
  </si>
  <si>
    <t>Warrants, Value</t>
  </si>
  <si>
    <t>New Capital Markets Advisory Agreement [Member]</t>
  </si>
  <si>
    <t>New Capital Markets Advisory Agreement Shares Issued First [Member]</t>
  </si>
  <si>
    <t>Sale of common stock value</t>
  </si>
  <si>
    <t>Sale of common stock shares</t>
  </si>
  <si>
    <t>Placement agents [Member]</t>
  </si>
  <si>
    <t>Commissions and expenses description</t>
  </si>
  <si>
    <t>Placement agents in the offering received commissions and expenses of $387,300, or approximately 8.2% of the gross proceeds.</t>
  </si>
  <si>
    <t>Commissions percentage</t>
  </si>
  <si>
    <t>9.70%</t>
  </si>
  <si>
    <t>Commissions</t>
  </si>
  <si>
    <t>Three executive officers [Member]</t>
  </si>
  <si>
    <t>Employee Bonus</t>
  </si>
  <si>
    <t>Consultant [Member]</t>
  </si>
  <si>
    <t>Vicis Capital Master Fund [Member]</t>
  </si>
  <si>
    <t>Debt redemption, amount</t>
  </si>
  <si>
    <t>Officer [Member]</t>
  </si>
  <si>
    <t>Director [Member]</t>
  </si>
  <si>
    <t>Granted value</t>
  </si>
  <si>
    <t>Two officers [Member]</t>
  </si>
  <si>
    <t>Preferred Stock (Details) - USD ($)</t>
  </si>
  <si>
    <t>May. 12, 2010</t>
  </si>
  <si>
    <t>Sep. 30, 2011</t>
  </si>
  <si>
    <t>Sep. 21, 2011</t>
  </si>
  <si>
    <t>Mar. 25, 2011</t>
  </si>
  <si>
    <t>Dec. 31, 2010</t>
  </si>
  <si>
    <t>Nov. 16, 2010</t>
  </si>
  <si>
    <t>Dec. 31, 2008</t>
  </si>
  <si>
    <t>Dec. 31, 2013</t>
  </si>
  <si>
    <t>Sep. 30, 2013</t>
  </si>
  <si>
    <t>Sep. 30, 2012</t>
  </si>
  <si>
    <t>Stock issued, Values</t>
  </si>
  <si>
    <t>Stock issued, Shares</t>
  </si>
  <si>
    <t>Series A Preferred Stock [Member]</t>
  </si>
  <si>
    <t>Issuance costs</t>
  </si>
  <si>
    <t>Net proceeds of shares</t>
  </si>
  <si>
    <t>Preferred Shares issued, shares</t>
  </si>
  <si>
    <t>Percentage of cumulative dividend</t>
  </si>
  <si>
    <t>10.00%</t>
  </si>
  <si>
    <t>Warrants issued</t>
  </si>
  <si>
    <t>Exercise price</t>
  </si>
  <si>
    <t>Term of warrant</t>
  </si>
  <si>
    <t>2 years</t>
  </si>
  <si>
    <t>Treasury stock</t>
  </si>
  <si>
    <t>Conversion price</t>
  </si>
  <si>
    <t>Total Undeclared dividends</t>
  </si>
  <si>
    <t>Series B Preferred Stock [Member]</t>
  </si>
  <si>
    <t>Series B Preferred Stock [Member] | Common Stock</t>
  </si>
  <si>
    <t>Preferred shares issued, values</t>
  </si>
  <si>
    <t>Stock Options (Details) - $ / shares</t>
  </si>
  <si>
    <t>Number of shares</t>
  </si>
  <si>
    <t>Begining balnce , shares</t>
  </si>
  <si>
    <t>Granted</t>
  </si>
  <si>
    <t>Exercised</t>
  </si>
  <si>
    <t>Expired</t>
  </si>
  <si>
    <t>Ending balance, shares</t>
  </si>
  <si>
    <t>Weighted average exercise price</t>
  </si>
  <si>
    <t>Begining balance, weighted average exercise price</t>
  </si>
  <si>
    <t>Granted, weighted average exercise price</t>
  </si>
  <si>
    <t>Exercised, weighted average exercise price</t>
  </si>
  <si>
    <t>Expired, weighted average exercise price</t>
  </si>
  <si>
    <t>Ending balance, weighted average exercise price</t>
  </si>
  <si>
    <t>Stock Options (Detail Textuals) - USD ($)</t>
  </si>
  <si>
    <t>Share-based Compensation Arrangement by Share-based Payment Award [Line Items]</t>
  </si>
  <si>
    <t>Options granted</t>
  </si>
  <si>
    <t>Available for grant, shares</t>
  </si>
  <si>
    <t>2013 Equity Compensation Plan</t>
  </si>
  <si>
    <t>Shares initially reserved for issuance</t>
  </si>
  <si>
    <t>Compensation cost</t>
  </si>
  <si>
    <t>Warrants (Details)</t>
  </si>
  <si>
    <t>Dec. 31, 2015$ / sharesshares</t>
  </si>
  <si>
    <t>Warrant [Member]</t>
  </si>
  <si>
    <t>Number of Warrants | shares</t>
  </si>
  <si>
    <t>Exercise price | $ / shares</t>
  </si>
  <si>
    <t>Expiration Date</t>
  </si>
  <si>
    <t>Oct. 5,
		2017</t>
  </si>
  <si>
    <t>Warrant one [Member]</t>
  </si>
  <si>
    <t>Feb. 17,
		2016</t>
  </si>
  <si>
    <t>Warrant two [Member]</t>
  </si>
  <si>
    <t>Mar. 17,
		2016</t>
  </si>
  <si>
    <t>Warrant three [Member]</t>
  </si>
  <si>
    <t>Sep. 24,
		2020</t>
  </si>
  <si>
    <t>Warrants (Details 1) - Warrant [Member] - $ / shares</t>
  </si>
  <si>
    <t>Share-based Compensation Arrangement by Share-based Payment Award, Non-Option Equity Instruments, Outstanding [Roll Forward]</t>
  </si>
  <si>
    <t>Begining balance</t>
  </si>
  <si>
    <t>Cancellation</t>
  </si>
  <si>
    <t>Ending balance</t>
  </si>
  <si>
    <t>Share Based Compensation Arrangement By Share Based Payment Award Non Option Equity Instrument Weighted Average Outstanding Roll Forward [Abstract]</t>
  </si>
  <si>
    <t>Begining balance, weighted average</t>
  </si>
  <si>
    <t>Granted, weighted average</t>
  </si>
  <si>
    <t>Exercise, weighted average</t>
  </si>
  <si>
    <t>Expired, weighted average</t>
  </si>
  <si>
    <t>Cancellation, weighted average</t>
  </si>
  <si>
    <t>Ending balance, weighted average</t>
  </si>
  <si>
    <t>Warrants (Details Textuals) - Warrant [Member] - USD ($) $ / shares in Units, $ in Millions</t>
  </si>
  <si>
    <t>Issueds of warrants</t>
  </si>
  <si>
    <t>Proceed from warrant issued</t>
  </si>
  <si>
    <t>Operating Leases (Details)</t>
  </si>
  <si>
    <t>Dec. 31, 2015USD ($)</t>
  </si>
  <si>
    <t>Year ended December 31, 2016</t>
  </si>
  <si>
    <t>Total lease commitment</t>
  </si>
  <si>
    <t>Major Customers (Details) - USD ($)</t>
  </si>
  <si>
    <t>Revenue, Major Customer [Line Items]</t>
  </si>
  <si>
    <t>Revenues Percentage</t>
  </si>
  <si>
    <t>Eli Lilly and Company [Member]</t>
  </si>
  <si>
    <t>Alcon Laboratories, Inc. [Member]</t>
  </si>
  <si>
    <t>13.00%</t>
  </si>
  <si>
    <t>12.00%</t>
  </si>
  <si>
    <t>Astellas Pharma US, Inc. [Member]</t>
  </si>
  <si>
    <t>5.00%</t>
  </si>
  <si>
    <t>Daiichi Sanyko, Inc. [Member]</t>
  </si>
  <si>
    <t>7.00%</t>
  </si>
  <si>
    <t>Pfizer [Member]</t>
  </si>
  <si>
    <t>All other customers [Member]</t>
  </si>
  <si>
    <t>48.00%</t>
  </si>
  <si>
    <t>36.00%</t>
  </si>
  <si>
    <t>Major Customers (Detail Textuals)</t>
  </si>
  <si>
    <t>Total revenue percentage</t>
  </si>
  <si>
    <t>Income Taxes (Details) - USD ($)</t>
  </si>
  <si>
    <t>Federal income tax benefit attributable to:</t>
  </si>
  <si>
    <t>Current operations</t>
  </si>
  <si>
    <t>Permanent and Timing Differences (net)</t>
  </si>
  <si>
    <t>Valuation allowance</t>
  </si>
  <si>
    <t>Net provision for federal income tax</t>
  </si>
  <si>
    <t>Income Taxes (Details 1) - USD ($)</t>
  </si>
  <si>
    <t>Deferred tax asset attributable to:</t>
  </si>
  <si>
    <t>Net operating loss carryover</t>
  </si>
  <si>
    <t>Net deferred tax asset</t>
  </si>
  <si>
    <t>Income Taxes (Detail Textuals) $ in Millions</t>
  </si>
  <si>
    <t>Operating loss carryforwards</t>
  </si>
  <si>
    <t>Operating loss expire description</t>
  </si>
  <si>
    <t>Expire from 2027 through 2035 that are available to offset future taxable income.</t>
  </si>
  <si>
    <t>Effective rate of tax expected</t>
  </si>
  <si>
    <t>34.00%</t>
  </si>
  <si>
    <t>Commitments and Contingent Liabilities (Details) - USD ($)</t>
  </si>
  <si>
    <t>Feb. 29, 2016</t>
  </si>
  <si>
    <t>Sep. 30, 2014</t>
  </si>
  <si>
    <t>Commitments and Contingent Liabilities (Textual)</t>
  </si>
  <si>
    <t>Claims pertaining to damages to nonregistration of shares</t>
  </si>
  <si>
    <t>Contingent Liabilities related to audit fees in percentage</t>
  </si>
  <si>
    <t>Allscripts agreement payment</t>
  </si>
  <si>
    <t>Installment 1 [Member]</t>
  </si>
  <si>
    <t>Installment 2 [Member]</t>
  </si>
  <si>
    <t>Subsequent Event [Member] | Former CEO [Member]</t>
  </si>
  <si>
    <t>Severance costs</t>
  </si>
  <si>
    <t>Redemption of unissued common shares</t>
  </si>
  <si>
    <t>Redemption of unissued common shares payment</t>
  </si>
  <si>
    <t>Related party transactions shares</t>
  </si>
  <si>
    <t>LDM Group [Member]</t>
  </si>
  <si>
    <t>Damage related to LDM' s breach of the agreement</t>
  </si>
  <si>
    <t>PDR Network [Member]</t>
  </si>
  <si>
    <t>Retirement Plan (Details)</t>
  </si>
  <si>
    <t>Percentage of payroll contributed, discription</t>
  </si>
  <si>
    <t>Terms of the plan, the Company matches 100% of the first 3% of payroll contributed by the employee and 50% of the next 2% of payroll contributed by the employee to a maximum of 4% of an employee's payroll. There was no expense under this plan in either 2014 or 2015, as the plan became effective in 2016.</t>
  </si>
  <si>
    <t>Subsequent Events (Details)</t>
  </si>
  <si>
    <t>Feb. 29, 2016USD ($)</t>
  </si>
  <si>
    <t>Subsequent Events (Textual)</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_);_(&quot;$ &quot;(#,##0.0000)" numFmtId="168"/>
    <numFmt formatCode="#,##0.0000_);(#,##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48431</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19394839</v>
      </c>
    </row>
    <row spans="1:4" r="17">
      <c t="s" r="A17" s="4">
        <v>28</v>
      </c>
      <c t="n" r="C17" s="6">
        <v>290309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95</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94</v>
      </c>
      <c t="s" r="B1" s="2">
        <v>1</v>
      </c>
    </row>
    <row spans="1:2" r="2">
      <c t="s" r="B2" s="2">
        <v>2</v>
      </c>
    </row>
    <row spans="1:2" r="3">
      <c t="s" r="A3" s="3">
        <v>179</v>
      </c>
    </row>
    <row spans="1:2" r="4">
      <c t="s" r="A4" s="4">
        <v>182</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8207565</v>
      </c>
      <c t="n" r="C3" s="7">
        <v>3446973</v>
      </c>
    </row>
    <row spans="1:3" r="4">
      <c t="s" r="A4" s="4">
        <v>33</v>
      </c>
      <c t="n" r="B4" s="6">
        <v>2847450</v>
      </c>
      <c t="n" r="C4" s="6">
        <v>2100381</v>
      </c>
    </row>
    <row spans="1:3" r="5">
      <c t="s" r="A5" s="4">
        <v>34</v>
      </c>
      <c t="n" r="B5" s="6">
        <v>70623</v>
      </c>
      <c t="n" r="C5" s="6">
        <v>28093</v>
      </c>
    </row>
    <row spans="1:3" r="6">
      <c t="s" r="A6" s="4">
        <v>35</v>
      </c>
      <c t="n" r="B6" s="6">
        <v>11125638</v>
      </c>
      <c t="n" r="C6" s="6">
        <v>5575447</v>
      </c>
    </row>
    <row spans="1:3" r="7">
      <c t="s" r="A7" s="4">
        <v>36</v>
      </c>
      <c t="n" r="B7" s="6">
        <v>10239</v>
      </c>
      <c t="n" r="C7" s="6">
        <v>12813</v>
      </c>
    </row>
    <row spans="1:3" r="8">
      <c t="s" r="A8" s="3">
        <v>37</v>
      </c>
    </row>
    <row spans="1:3" r="9">
      <c t="s" r="A9" s="4">
        <v>38</v>
      </c>
      <c t="n" r="B9" s="6">
        <v>832884</v>
      </c>
      <c t="n" r="C9" s="6">
        <v>930854</v>
      </c>
    </row>
    <row spans="1:3" r="10">
      <c t="s" r="A10" s="4">
        <v>39</v>
      </c>
      <c t="n" r="B10" s="6">
        <v>340470</v>
      </c>
      <c t="n" r="C10" s="6">
        <v>504643</v>
      </c>
    </row>
    <row spans="1:3" r="11">
      <c t="s" r="A11" s="4">
        <v>40</v>
      </c>
      <c t="n" r="B11" s="6">
        <v>5049</v>
      </c>
      <c t="n" r="C11" s="6">
        <v>5049</v>
      </c>
    </row>
    <row spans="1:3" r="12">
      <c t="s" r="A12" s="4">
        <v>41</v>
      </c>
      <c t="n" r="B12" s="6">
        <v>1178403</v>
      </c>
      <c t="n" r="C12" s="6">
        <v>1440546</v>
      </c>
    </row>
    <row spans="1:3" r="13">
      <c t="s" r="A13" s="4">
        <v>42</v>
      </c>
      <c t="n" r="B13" s="6">
        <v>12314280</v>
      </c>
      <c t="n" r="C13" s="6">
        <v>7028806</v>
      </c>
    </row>
    <row spans="1:3" r="14">
      <c t="s" r="A14" s="3">
        <v>43</v>
      </c>
    </row>
    <row spans="1:3" r="15">
      <c t="s" r="A15" s="4">
        <v>44</v>
      </c>
      <c t="n" r="B15" s="6">
        <v>212191</v>
      </c>
      <c t="n" r="C15" s="6">
        <v>200372</v>
      </c>
    </row>
    <row spans="1:3" r="16">
      <c t="s" r="A16" s="4">
        <v>45</v>
      </c>
      <c t="n" r="B16" s="6">
        <v>570000</v>
      </c>
      <c t="n" r="C16" s="6">
        <v>570000</v>
      </c>
    </row>
    <row spans="1:3" r="17">
      <c t="s" r="A17" s="4">
        <v>46</v>
      </c>
      <c t="n" r="B17" s="6">
        <v>6983</v>
      </c>
      <c t="n" r="C17" s="6">
        <v>25459</v>
      </c>
    </row>
    <row spans="1:3" r="18">
      <c t="s" r="A18" s="4">
        <v>47</v>
      </c>
      <c t="n" r="B18" s="6">
        <v>2355608</v>
      </c>
      <c t="n" r="C18" s="6">
        <v>1502761</v>
      </c>
    </row>
    <row spans="1:3" r="19">
      <c t="s" r="A19" s="4">
        <v>48</v>
      </c>
      <c t="n" r="B19" s="6">
        <v>227002</v>
      </c>
      <c t="n" r="C19" s="6">
        <v>120130</v>
      </c>
    </row>
    <row spans="1:3" r="20">
      <c t="s" r="A20" s="4">
        <v>49</v>
      </c>
      <c t="n" r="B20" s="6">
        <v>3371784</v>
      </c>
      <c t="n" r="C20" s="6">
        <v>2418722</v>
      </c>
    </row>
    <row spans="1:3" r="21">
      <c t="s" r="A21" s="3">
        <v>50</v>
      </c>
    </row>
    <row spans="1:3" r="22">
      <c t="s" r="A22" s="4">
        <v>51</v>
      </c>
      <c t="n" r="B22" s="6">
        <v>0</v>
      </c>
      <c t="n" r="C22" s="6">
        <v>0</v>
      </c>
    </row>
    <row spans="1:3" r="23">
      <c t="s" r="A23" s="4">
        <v>52</v>
      </c>
      <c t="n" r="B23" s="6">
        <v>29031</v>
      </c>
      <c t="n" r="C23" s="6">
        <v>22867</v>
      </c>
    </row>
    <row spans="1:3" r="24">
      <c t="s" r="A24" s="4">
        <v>53</v>
      </c>
      <c t="n" r="B24" s="6">
        <v>2329508</v>
      </c>
      <c t="n" r="C24" s="6">
        <v>2153295</v>
      </c>
    </row>
    <row spans="1:3" r="25">
      <c t="s" r="A25" s="4">
        <v>54</v>
      </c>
      <c t="n" r="B25" s="6">
        <v>32185499</v>
      </c>
      <c t="n" r="C25" s="6">
        <v>27595609</v>
      </c>
    </row>
    <row spans="1:3" r="26">
      <c t="s" r="A26" s="4">
        <v>55</v>
      </c>
      <c t="n" r="B26" s="6">
        <v>1132148</v>
      </c>
      <c t="n" r="C26" s="6">
        <v>963063</v>
      </c>
    </row>
    <row spans="1:3" r="27">
      <c t="s" r="A27" s="4">
        <v>56</v>
      </c>
      <c t="n" r="B27" s="6">
        <v>-13800</v>
      </c>
      <c t="n" r="C27" s="6">
        <v>0</v>
      </c>
    </row>
    <row spans="1:3" r="28">
      <c t="s" r="A28" s="4">
        <v>57</v>
      </c>
      <c t="n" r="B28" s="6">
        <v>-26719890</v>
      </c>
      <c t="n" r="C28" s="6">
        <v>-26124750</v>
      </c>
    </row>
    <row spans="1:3" r="29">
      <c t="s" r="A29" s="4">
        <v>58</v>
      </c>
      <c t="n" r="B29" s="6">
        <v>8942496</v>
      </c>
      <c t="n" r="C29" s="6">
        <v>4610084</v>
      </c>
    </row>
    <row spans="1:3" r="30">
      <c t="s" r="A30" s="4">
        <v>59</v>
      </c>
      <c t="n" r="B30" s="7">
        <v>12314280</v>
      </c>
      <c t="n" r="C30" s="7">
        <v>70288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2</v>
      </c>
      <c t="s" r="B1" s="2">
        <v>1</v>
      </c>
    </row>
    <row spans="1:2" r="2">
      <c t="s" r="B2" s="2">
        <v>2</v>
      </c>
    </row>
    <row spans="1:2" r="3">
      <c t="s" r="A3" s="3">
        <v>213</v>
      </c>
    </row>
    <row spans="1:2" r="4">
      <c t="s" r="A4" s="4">
        <v>214</v>
      </c>
      <c t="s" r="B4"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80"/>
  </cols>
  <sheetData>
    <row spans="1:2" r="1">
      <c t="s" r="A1" s="1">
        <v>216</v>
      </c>
      <c t="s" r="B1" s="2">
        <v>1</v>
      </c>
    </row>
    <row spans="1:2" r="2">
      <c t="s" r="B2" s="2">
        <v>2</v>
      </c>
    </row>
    <row spans="1:2" r="3">
      <c t="s" r="A3" s="3">
        <v>152</v>
      </c>
    </row>
    <row spans="1:2" r="4">
      <c t="s" r="A4" s="4">
        <v>217</v>
      </c>
      <c t="s" r="B4" s="4">
        <v>218</v>
      </c>
    </row>
    <row spans="1:2" r="5">
      <c t="s" r="A5" s="4">
        <v>219</v>
      </c>
      <c t="s" r="B5" s="4">
        <v>220</v>
      </c>
    </row>
    <row spans="1:2" r="6">
      <c t="s" r="A6" s="4">
        <v>221</v>
      </c>
      <c t="s" r="B6" s="4">
        <v>222</v>
      </c>
    </row>
    <row spans="1:2" r="7">
      <c t="s" r="A7" s="4">
        <v>223</v>
      </c>
      <c t="s" r="B7" s="4">
        <v>224</v>
      </c>
    </row>
    <row spans="1:2" r="8">
      <c t="s" r="A8" s="4">
        <v>225</v>
      </c>
      <c t="s" r="B8" s="4">
        <v>226</v>
      </c>
    </row>
    <row spans="1:2" r="9">
      <c t="s" r="A9" s="4">
        <v>227</v>
      </c>
      <c t="s" r="B9" s="4">
        <v>228</v>
      </c>
    </row>
    <row spans="1:2" r="10">
      <c t="s" r="A10" s="4">
        <v>159</v>
      </c>
      <c t="s" r="B10" s="4">
        <v>229</v>
      </c>
    </row>
    <row spans="1:2" r="11">
      <c t="s" r="A11" s="4">
        <v>230</v>
      </c>
      <c t="s" r="B11" s="4">
        <v>231</v>
      </c>
    </row>
    <row spans="1:2" r="12">
      <c t="s" r="A12" s="4">
        <v>200</v>
      </c>
      <c t="s" r="B12" s="4">
        <v>232</v>
      </c>
    </row>
    <row spans="1:2" r="13">
      <c t="s" r="A13" s="4">
        <v>233</v>
      </c>
      <c t="s" r="B13" s="4">
        <v>234</v>
      </c>
    </row>
    <row spans="1:2" r="14">
      <c t="s" r="A14" s="4">
        <v>235</v>
      </c>
      <c t="s" r="B14" s="4">
        <v>236</v>
      </c>
    </row>
    <row spans="1:2" r="15">
      <c t="s" r="A15" s="4">
        <v>237</v>
      </c>
      <c t="s" r="B15" s="4">
        <v>238</v>
      </c>
    </row>
    <row spans="1:2" r="16">
      <c t="s" r="A16" s="4">
        <v>239</v>
      </c>
      <c t="s" r="B16" s="4">
        <v>240</v>
      </c>
    </row>
    <row spans="1:2" r="17">
      <c t="s" r="A17" s="4">
        <v>241</v>
      </c>
      <c t="s" r="B17" s="4">
        <v>242</v>
      </c>
    </row>
    <row spans="1:2" r="18">
      <c t="s" r="A18" s="4">
        <v>243</v>
      </c>
      <c t="s" r="B18" s="4">
        <v>244</v>
      </c>
    </row>
    <row spans="1:2" r="19">
      <c t="s" r="A19" s="4">
        <v>245</v>
      </c>
      <c t="s" r="B19"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47</v>
      </c>
      <c t="s" r="B1" s="2">
        <v>1</v>
      </c>
    </row>
    <row spans="1:2" r="2">
      <c t="s" r="B2" s="2">
        <v>2</v>
      </c>
    </row>
    <row spans="1:2" r="3">
      <c t="s" r="A3" s="3">
        <v>152</v>
      </c>
    </row>
    <row spans="1:2" r="4">
      <c t="s" r="A4" s="4">
        <v>248</v>
      </c>
      <c t="s" r="B4"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0</v>
      </c>
      <c t="s" r="B1" s="2">
        <v>1</v>
      </c>
    </row>
    <row spans="1:2" r="2">
      <c t="s" r="B2" s="2">
        <v>2</v>
      </c>
    </row>
    <row spans="1:2" r="3">
      <c t="s" r="A3" s="3">
        <v>156</v>
      </c>
    </row>
    <row spans="1:2" r="4">
      <c t="s" r="A4" s="4">
        <v>251</v>
      </c>
      <c t="s" r="B4" s="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3</v>
      </c>
      <c t="s" r="B1" s="2">
        <v>1</v>
      </c>
    </row>
    <row spans="1:2" r="2">
      <c t="s" r="B2" s="2">
        <v>2</v>
      </c>
    </row>
    <row spans="1:2" r="3">
      <c t="s" r="A3" s="3">
        <v>160</v>
      </c>
    </row>
    <row spans="1:2" r="4">
      <c t="s" r="A4" s="4">
        <v>254</v>
      </c>
      <c t="s" r="B4" s="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56</v>
      </c>
      <c t="s" r="B1" s="2">
        <v>1</v>
      </c>
    </row>
    <row spans="1:2" r="2">
      <c t="s" r="B2" s="2">
        <v>2</v>
      </c>
    </row>
    <row spans="1:2" r="3">
      <c t="s" r="A3" s="3">
        <v>164</v>
      </c>
    </row>
    <row spans="1:2" r="4">
      <c t="s" r="A4" s="4">
        <v>257</v>
      </c>
      <c t="s" r="B4" s="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60</v>
      </c>
      <c t="s" r="B1" s="2">
        <v>2</v>
      </c>
      <c t="s" r="C1" s="2">
        <v>30</v>
      </c>
    </row>
    <row spans="1:3" r="2">
      <c t="s" r="A2" s="3">
        <v>61</v>
      </c>
    </row>
    <row spans="1:3" r="3">
      <c t="s" r="A3" s="4">
        <v>62</v>
      </c>
      <c t="n" r="B3" s="8">
        <v>0.001</v>
      </c>
      <c t="n" r="C3" s="8">
        <v>0.001</v>
      </c>
    </row>
    <row spans="1:3" r="4">
      <c t="s" r="A4" s="4">
        <v>63</v>
      </c>
      <c t="n" r="B4" s="6">
        <v>10000000</v>
      </c>
      <c t="n" r="C4" s="6">
        <v>10000000</v>
      </c>
    </row>
    <row spans="1:3" r="5">
      <c t="s" r="A5" s="4">
        <v>64</v>
      </c>
      <c t="s" r="B5" s="4">
        <v>65</v>
      </c>
      <c t="s" r="C5" s="4">
        <v>65</v>
      </c>
    </row>
    <row spans="1:3" r="6">
      <c t="s" r="A6" s="4">
        <v>66</v>
      </c>
      <c t="s" r="B6" s="4">
        <v>65</v>
      </c>
      <c t="s" r="C6" s="4">
        <v>65</v>
      </c>
    </row>
    <row spans="1:3" r="7">
      <c t="s" r="A7" s="4">
        <v>67</v>
      </c>
      <c t="n" r="B7" s="8">
        <v>0.001</v>
      </c>
      <c t="n" r="C7" s="8">
        <v>0.001</v>
      </c>
    </row>
    <row spans="1:3" r="8">
      <c t="s" r="A8" s="4">
        <v>68</v>
      </c>
      <c t="n" r="B8" s="6">
        <v>500000000</v>
      </c>
      <c t="n" r="C8" s="6">
        <v>500000000</v>
      </c>
    </row>
    <row spans="1:3" r="9">
      <c t="s" r="A9" s="4">
        <v>69</v>
      </c>
      <c t="n" r="B9" s="6">
        <v>29030925</v>
      </c>
      <c t="n" r="C9" s="6">
        <v>22867319</v>
      </c>
    </row>
    <row spans="1:3" r="10">
      <c t="s" r="A10" s="4">
        <v>70</v>
      </c>
      <c t="n" r="B10" s="6">
        <v>29030925</v>
      </c>
      <c t="n" r="C10" s="6">
        <v>228673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59</v>
      </c>
      <c t="s" r="B1" s="2">
        <v>1</v>
      </c>
    </row>
    <row spans="1:2" r="2">
      <c t="s" r="B2" s="2">
        <v>2</v>
      </c>
    </row>
    <row spans="1:2" r="3">
      <c t="s" r="A3" s="3">
        <v>168</v>
      </c>
    </row>
    <row spans="1:2" r="4">
      <c t="s" r="A4" s="4">
        <v>260</v>
      </c>
      <c t="s" r="B4" s="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62</v>
      </c>
      <c t="s" r="B1" s="2">
        <v>1</v>
      </c>
    </row>
    <row spans="1:2" r="2">
      <c t="s" r="B2" s="2">
        <v>2</v>
      </c>
    </row>
    <row spans="1:2" r="3">
      <c t="s" r="A3" s="3">
        <v>185</v>
      </c>
    </row>
    <row spans="1:2" r="4">
      <c t="s" r="A4" s="4">
        <v>263</v>
      </c>
      <c t="s" r="B4" s="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265</v>
      </c>
      <c t="s" r="B1" s="2">
        <v>1</v>
      </c>
    </row>
    <row spans="1:2" r="2">
      <c t="s" r="B2" s="2">
        <v>2</v>
      </c>
    </row>
    <row spans="1:2" r="3">
      <c t="s" r="A3" s="3">
        <v>189</v>
      </c>
    </row>
    <row spans="1:2" r="4">
      <c t="s" r="A4" s="4">
        <v>266</v>
      </c>
      <c t="s" r="B4" s="4">
        <v>267</v>
      </c>
    </row>
    <row spans="1:2" r="5">
      <c t="s" r="A5" s="4">
        <v>268</v>
      </c>
      <c t="s" r="B5" s="4">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69"/>
  </cols>
  <sheetData>
    <row spans="1:2" r="1">
      <c t="s" r="A1" s="1">
        <v>270</v>
      </c>
      <c t="s" r="B1" s="2">
        <v>1</v>
      </c>
    </row>
    <row spans="1:2" r="2">
      <c t="s" r="B2" s="2">
        <v>2</v>
      </c>
    </row>
    <row spans="1:2" r="3">
      <c t="s" r="A3" s="3">
        <v>193</v>
      </c>
    </row>
    <row spans="1:2" r="4">
      <c t="s" r="A4" s="4">
        <v>271</v>
      </c>
      <c t="s" r="B4" s="4">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73</v>
      </c>
      <c t="s" r="B1" s="2">
        <v>1</v>
      </c>
    </row>
    <row spans="1:2" r="2">
      <c t="s" r="B2" s="2">
        <v>2</v>
      </c>
    </row>
    <row spans="1:2" r="3">
      <c t="s" r="A3" s="3">
        <v>197</v>
      </c>
    </row>
    <row spans="1:2" r="4">
      <c t="s" r="A4" s="4">
        <v>274</v>
      </c>
      <c t="s" r="B4" s="4">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r="A1" s="1">
        <v>276</v>
      </c>
      <c t="s" r="B1" s="2">
        <v>1</v>
      </c>
    </row>
    <row spans="1:2" r="2">
      <c t="s" r="B2" s="2">
        <v>2</v>
      </c>
    </row>
    <row spans="1:2" r="3">
      <c t="s" r="A3" s="3">
        <v>201</v>
      </c>
    </row>
    <row spans="1:2" r="4">
      <c t="s" r="A4" s="4">
        <v>277</v>
      </c>
      <c t="s" r="B4" s="4">
        <v>278</v>
      </c>
    </row>
    <row spans="1:2" r="5">
      <c t="s" r="A5" s="4">
        <v>279</v>
      </c>
      <c t="s" r="B5" s="4">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281</v>
      </c>
      <c t="s" r="B1" s="2">
        <v>282</v>
      </c>
      <c t="s" r="C1" s="2">
        <v>2</v>
      </c>
    </row>
    <row spans="1:3" r="2">
      <c t="s" r="A2" s="3">
        <v>283</v>
      </c>
    </row>
    <row spans="1:3" r="3">
      <c t="s" r="A3" s="4">
        <v>284</v>
      </c>
      <c t="n" r="B3" s="6">
        <v>1256958</v>
      </c>
    </row>
    <row spans="1:3" r="4">
      <c t="s" r="A4" s="4">
        <v>285</v>
      </c>
      <c t="s" r="B4" s="4">
        <v>286</v>
      </c>
      <c t="s" r="C4" s="4">
        <v>28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288</v>
      </c>
      <c t="s" r="B1" s="2">
        <v>1</v>
      </c>
    </row>
    <row spans="1:3" r="2">
      <c t="s" r="B2" s="2">
        <v>2</v>
      </c>
      <c t="s" r="C2" s="2">
        <v>30</v>
      </c>
    </row>
    <row spans="1:3" r="3">
      <c t="s" r="A3" s="3">
        <v>289</v>
      </c>
    </row>
    <row spans="1:3" r="4">
      <c t="s" r="A4" s="4">
        <v>290</v>
      </c>
      <c t="s" r="B4" s="4">
        <v>291</v>
      </c>
      <c t="s" r="C4" s="4">
        <v>291</v>
      </c>
    </row>
    <row spans="1:3" r="5">
      <c t="s" r="A5" s="4">
        <v>292</v>
      </c>
      <c t="s" r="B5" s="4">
        <v>293</v>
      </c>
      <c t="s" r="C5" s="4">
        <v>294</v>
      </c>
    </row>
    <row spans="1:3" r="6">
      <c t="s" r="A6" s="4">
        <v>295</v>
      </c>
      <c t="s" r="B6" s="4">
        <v>296</v>
      </c>
      <c t="s" r="C6" s="4">
        <v>297</v>
      </c>
    </row>
    <row spans="1:3" r="7">
      <c t="s" r="A7" s="4">
        <v>298</v>
      </c>
      <c t="s" r="C7" s="4">
        <v>299</v>
      </c>
    </row>
    <row spans="1:3" r="8">
      <c t="s" r="A8" s="4">
        <v>300</v>
      </c>
      <c t="s" r="B8" s="4">
        <v>291</v>
      </c>
      <c t="s" r="C8" s="4">
        <v>291</v>
      </c>
    </row>
    <row spans="1:3" r="9">
      <c t="s" r="A9" s="4">
        <v>301</v>
      </c>
      <c t="s" r="B9" s="4">
        <v>302</v>
      </c>
      <c t="s" r="C9" s="4">
        <v>303</v>
      </c>
    </row>
    <row spans="1:3" r="10">
      <c t="s" r="A10" s="4">
        <v>304</v>
      </c>
      <c t="s" r="B10" s="4">
        <v>305</v>
      </c>
      <c t="s" r="C10" s="4">
        <v>306</v>
      </c>
    </row>
    <row spans="1:3" r="11">
      <c t="s" r="A11" s="4">
        <v>307</v>
      </c>
    </row>
    <row spans="1:3" r="12">
      <c t="s" r="A12" s="3">
        <v>289</v>
      </c>
    </row>
    <row spans="1:3" r="13">
      <c t="s" r="A13" s="4">
        <v>298</v>
      </c>
      <c t="s" r="B13" s="4">
        <v>308</v>
      </c>
    </row>
    <row spans="1:3" r="14">
      <c t="s" r="A14" s="4">
        <v>309</v>
      </c>
    </row>
    <row spans="1:3" r="15">
      <c t="s" r="A15" s="3">
        <v>289</v>
      </c>
    </row>
    <row spans="1:3" r="16">
      <c t="s" r="A16" s="4">
        <v>298</v>
      </c>
      <c t="s" r="B16" s="4">
        <v>29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80"/>
    <col customWidth="1" max="3" min="3" width="14"/>
  </cols>
  <sheetData>
    <row spans="1:3" r="1">
      <c t="s" r="A1" s="1">
        <v>310</v>
      </c>
      <c t="s" r="B1" s="2">
        <v>1</v>
      </c>
    </row>
    <row spans="1:3" r="2">
      <c t="s" r="B2" s="2">
        <v>2</v>
      </c>
      <c t="s" r="C2" s="2">
        <v>30</v>
      </c>
    </row>
    <row spans="1:3" r="3">
      <c t="s" r="A3" s="3">
        <v>311</v>
      </c>
    </row>
    <row spans="1:3" r="4">
      <c t="s" r="A4" s="4">
        <v>312</v>
      </c>
      <c t="n" r="B4" s="7">
        <v>0</v>
      </c>
      <c t="n" r="C4" s="7">
        <v>0</v>
      </c>
    </row>
    <row spans="1:3" r="5">
      <c t="s" r="A5" s="4">
        <v>313</v>
      </c>
      <c t="n" r="B5" s="7">
        <v>0</v>
      </c>
      <c t="n" r="C5" s="7">
        <v>0</v>
      </c>
    </row>
    <row spans="1:3" r="6">
      <c t="s" r="A6" s="4">
        <v>314</v>
      </c>
      <c t="s" r="B6" s="4">
        <v>315</v>
      </c>
    </row>
    <row spans="1:3" r="7">
      <c t="s" r="A7" s="4">
        <v>309</v>
      </c>
    </row>
    <row spans="1:3" r="8">
      <c t="s" r="A8" s="3">
        <v>311</v>
      </c>
    </row>
    <row spans="1:3" r="9">
      <c t="s" r="A9" s="4">
        <v>316</v>
      </c>
      <c t="s" r="B9" s="4">
        <v>317</v>
      </c>
    </row>
    <row spans="1:3" r="10">
      <c t="s" r="A10" s="4">
        <v>307</v>
      </c>
    </row>
    <row spans="1:3" r="11">
      <c t="s" r="A11" s="3">
        <v>311</v>
      </c>
    </row>
    <row spans="1:3" r="12">
      <c t="s" r="A12" s="4">
        <v>316</v>
      </c>
      <c t="s" r="B12" s="4">
        <v>3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319</v>
      </c>
      <c t="s" r="B1" s="2">
        <v>2</v>
      </c>
      <c t="s" r="C1" s="2">
        <v>30</v>
      </c>
    </row>
    <row spans="1:3" r="2">
      <c t="s" r="A2" s="3">
        <v>156</v>
      </c>
    </row>
    <row spans="1:3" r="3">
      <c t="s" r="A3" s="4">
        <v>320</v>
      </c>
      <c t="n" r="B3" s="7">
        <v>30623</v>
      </c>
      <c t="n" r="C3" s="7">
        <v>18093</v>
      </c>
    </row>
    <row spans="1:3" r="4">
      <c t="s" r="A4" s="4">
        <v>321</v>
      </c>
      <c t="n" r="B4" s="6">
        <v>0</v>
      </c>
      <c t="n" r="C4" s="6">
        <v>0</v>
      </c>
    </row>
    <row spans="1:3" r="5">
      <c t="s" r="A5" s="4">
        <v>322</v>
      </c>
      <c t="n" r="B5" s="6">
        <v>40000</v>
      </c>
      <c t="n" r="C5" s="6">
        <v>10000</v>
      </c>
    </row>
    <row spans="1:3" r="6">
      <c t="s" r="A6" s="4">
        <v>323</v>
      </c>
      <c t="n" r="B6" s="7">
        <v>70623</v>
      </c>
      <c t="n" r="C6" s="7">
        <v>280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1</v>
      </c>
      <c t="s" r="B1" s="2">
        <v>1</v>
      </c>
    </row>
    <row spans="1:3" r="2">
      <c t="s" r="B2" s="2">
        <v>2</v>
      </c>
      <c t="s" r="C2" s="2">
        <v>30</v>
      </c>
    </row>
    <row spans="1:3" r="3">
      <c t="s" r="A3" s="3">
        <v>72</v>
      </c>
    </row>
    <row spans="1:3" r="4">
      <c t="s" r="A4" s="4">
        <v>73</v>
      </c>
      <c t="n" r="B4" s="7">
        <v>7220678</v>
      </c>
      <c t="n" r="C4" s="7">
        <v>6502962</v>
      </c>
    </row>
    <row spans="1:3" r="5">
      <c t="s" r="A5" s="4">
        <v>74</v>
      </c>
      <c t="n" r="B5" s="6">
        <v>3622203</v>
      </c>
      <c t="n" r="C5" s="6">
        <v>3221534</v>
      </c>
    </row>
    <row spans="1:3" r="6">
      <c t="s" r="A6" s="4">
        <v>75</v>
      </c>
      <c t="n" r="B6" s="6">
        <v>3598475</v>
      </c>
      <c t="n" r="C6" s="6">
        <v>3281428</v>
      </c>
    </row>
    <row spans="1:3" r="7">
      <c t="s" r="A7" s="3">
        <v>76</v>
      </c>
    </row>
    <row spans="1:3" r="8">
      <c t="s" r="A8" s="4">
        <v>77</v>
      </c>
      <c t="n" r="B8" s="6">
        <v>581106</v>
      </c>
      <c t="n" r="C8" s="6">
        <v>1172242</v>
      </c>
    </row>
    <row spans="1:3" r="9">
      <c t="s" r="A9" s="4">
        <v>78</v>
      </c>
      <c t="n" r="B9" s="6">
        <v>333950</v>
      </c>
      <c t="n" r="C9" s="6">
        <v>264340</v>
      </c>
    </row>
    <row spans="1:3" r="10">
      <c t="s" r="A10" s="4">
        <v>79</v>
      </c>
      <c t="n" r="B10" s="6">
        <v>0</v>
      </c>
      <c t="n" r="C10" s="6">
        <v>400000</v>
      </c>
    </row>
    <row spans="1:3" r="11">
      <c t="s" r="A11" s="4">
        <v>80</v>
      </c>
      <c t="n" r="B11" s="6">
        <v>3280826</v>
      </c>
      <c t="n" r="C11" s="6">
        <v>2471174</v>
      </c>
    </row>
    <row spans="1:3" r="12">
      <c t="s" r="A12" s="4">
        <v>81</v>
      </c>
      <c t="n" r="B12" s="6">
        <v>4195882</v>
      </c>
      <c t="n" r="C12" s="6">
        <v>4307756</v>
      </c>
    </row>
    <row spans="1:3" r="13">
      <c t="s" r="A13" s="4">
        <v>82</v>
      </c>
      <c t="n" r="B13" s="6">
        <v>-597407</v>
      </c>
      <c t="n" r="C13" s="6">
        <v>-1026328</v>
      </c>
    </row>
    <row spans="1:3" r="14">
      <c t="s" r="A14" s="3">
        <v>83</v>
      </c>
    </row>
    <row spans="1:3" r="15">
      <c t="s" r="A15" s="4">
        <v>84</v>
      </c>
      <c t="n" r="B15" s="6">
        <v>2267</v>
      </c>
      <c t="n" r="C15" s="6">
        <v>935</v>
      </c>
    </row>
    <row spans="1:3" r="16">
      <c t="s" r="A16" s="4">
        <v>85</v>
      </c>
      <c t="n" r="B16" s="6">
        <v>0</v>
      </c>
      <c t="n" r="C16" s="6">
        <v>0</v>
      </c>
    </row>
    <row spans="1:3" r="17">
      <c t="s" r="A17" s="4">
        <v>86</v>
      </c>
      <c t="n" r="B17" s="6">
        <v>2267</v>
      </c>
      <c t="n" r="C17" s="6">
        <v>935</v>
      </c>
    </row>
    <row spans="1:3" r="18">
      <c t="s" r="A18" s="4">
        <v>87</v>
      </c>
      <c t="n" r="B18" s="6">
        <v>-595140</v>
      </c>
      <c t="n" r="C18" s="6">
        <v>-1025393</v>
      </c>
    </row>
    <row spans="1:3" r="19">
      <c t="s" r="A19" s="4">
        <v>88</v>
      </c>
      <c t="n" r="B19" s="6">
        <v>0</v>
      </c>
      <c t="n" r="C19" s="6">
        <v>0</v>
      </c>
    </row>
    <row spans="1:3" r="20">
      <c t="s" r="A20" s="4">
        <v>89</v>
      </c>
      <c t="n" r="B20" s="7">
        <v>-595140</v>
      </c>
      <c t="n" r="C20" s="7">
        <v>-1025393</v>
      </c>
    </row>
    <row spans="1:3" r="21">
      <c t="s" r="A21" s="4">
        <v>90</v>
      </c>
      <c t="n" r="B21" s="6">
        <v>24562438</v>
      </c>
      <c t="n" r="C21" s="6">
        <v>22382415</v>
      </c>
    </row>
    <row spans="1:3" r="22">
      <c t="s" r="A22" s="4">
        <v>91</v>
      </c>
      <c t="n" r="B22" s="9">
        <v>-0.02</v>
      </c>
      <c t="n" r="C22" s="9">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324</v>
      </c>
      <c t="s" r="B1" s="2">
        <v>2</v>
      </c>
      <c t="s" r="C1" s="2">
        <v>30</v>
      </c>
    </row>
    <row spans="1:3" r="2">
      <c t="s" r="A2" s="3">
        <v>325</v>
      </c>
    </row>
    <row spans="1:3" r="3">
      <c t="s" r="A3" s="4">
        <v>326</v>
      </c>
      <c t="n" r="B3" s="7">
        <v>32653</v>
      </c>
      <c t="n" r="C3" s="7">
        <v>30607</v>
      </c>
    </row>
    <row spans="1:3" r="4">
      <c t="s" r="A4" s="4">
        <v>327</v>
      </c>
      <c t="n" r="B4" s="6">
        <v>-22414</v>
      </c>
      <c t="n" r="C4" s="6">
        <v>-17794</v>
      </c>
    </row>
    <row spans="1:3" r="5">
      <c t="s" r="A5" s="4">
        <v>36</v>
      </c>
      <c t="n" r="B5" s="6">
        <v>10239</v>
      </c>
      <c t="n" r="C5" s="6">
        <v>12813</v>
      </c>
    </row>
    <row spans="1:3" r="6">
      <c t="s" r="A6" s="4">
        <v>328</v>
      </c>
    </row>
    <row spans="1:3" r="7">
      <c t="s" r="A7" s="3">
        <v>325</v>
      </c>
    </row>
    <row spans="1:3" r="8">
      <c t="s" r="A8" s="4">
        <v>326</v>
      </c>
      <c t="n" r="B8" s="6">
        <v>21565</v>
      </c>
      <c t="n" r="C8" s="6">
        <v>19519</v>
      </c>
    </row>
    <row spans="1:3" r="9">
      <c t="s" r="A9" s="4">
        <v>329</v>
      </c>
    </row>
    <row spans="1:3" r="10">
      <c t="s" r="A10" s="3">
        <v>325</v>
      </c>
    </row>
    <row spans="1:3" r="11">
      <c t="s" r="A11" s="4">
        <v>326</v>
      </c>
      <c t="n" r="B11" s="7">
        <v>11088</v>
      </c>
      <c t="n" r="C11" s="7">
        <v>1108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r="A1" s="1">
        <v>330</v>
      </c>
      <c t="s" r="B1" s="2">
        <v>1</v>
      </c>
    </row>
    <row spans="1:3" r="2">
      <c t="s" r="B2" s="2">
        <v>2</v>
      </c>
      <c t="s" r="C2" s="2">
        <v>30</v>
      </c>
    </row>
    <row spans="1:3" r="3">
      <c t="s" r="A3" s="3">
        <v>331</v>
      </c>
    </row>
    <row spans="1:3" r="4">
      <c t="s" r="A4" s="4">
        <v>332</v>
      </c>
      <c t="n" r="B4" s="7">
        <v>4620</v>
      </c>
      <c t="n" r="C4" s="7">
        <v>59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333</v>
      </c>
      <c t="s" r="B1" s="2">
        <v>2</v>
      </c>
      <c t="s" r="C1" s="2">
        <v>30</v>
      </c>
    </row>
    <row spans="1:3" r="2">
      <c t="s" r="A2" s="3">
        <v>334</v>
      </c>
    </row>
    <row spans="1:3" r="3">
      <c t="s" r="A3" s="4">
        <v>335</v>
      </c>
      <c t="n" r="B3" s="7">
        <v>1294527</v>
      </c>
      <c t="n" r="C3" s="7">
        <v>1197127</v>
      </c>
    </row>
    <row spans="1:3" r="4">
      <c t="s" r="A4" s="4">
        <v>336</v>
      </c>
      <c t="n" r="B4" s="6">
        <v>-954057</v>
      </c>
      <c t="n" r="C4" s="6">
        <v>-692484</v>
      </c>
    </row>
    <row spans="1:3" r="5">
      <c t="s" r="A5" s="4">
        <v>337</v>
      </c>
      <c t="n" r="B5" s="6">
        <v>340470</v>
      </c>
      <c t="n" r="C5" s="6">
        <v>504643</v>
      </c>
    </row>
    <row spans="1:3" r="6">
      <c t="s" r="A6" s="4">
        <v>338</v>
      </c>
    </row>
    <row spans="1:3" r="7">
      <c t="s" r="A7" s="3">
        <v>334</v>
      </c>
    </row>
    <row spans="1:3" r="8">
      <c t="s" r="A8" s="4">
        <v>335</v>
      </c>
      <c t="n" r="B8" s="6">
        <v>154133</v>
      </c>
      <c t="n" r="C8" s="6">
        <v>154133</v>
      </c>
    </row>
    <row spans="1:3" r="9">
      <c t="s" r="A9" s="4">
        <v>339</v>
      </c>
    </row>
    <row spans="1:3" r="10">
      <c t="s" r="A10" s="3">
        <v>334</v>
      </c>
    </row>
    <row spans="1:3" r="11">
      <c t="s" r="A11" s="4">
        <v>335</v>
      </c>
      <c t="n" r="B11" s="6">
        <v>602517</v>
      </c>
      <c t="n" r="C11" s="6">
        <v>602517</v>
      </c>
    </row>
    <row spans="1:3" r="12">
      <c t="s" r="A12" s="4">
        <v>340</v>
      </c>
    </row>
    <row spans="1:3" r="13">
      <c t="s" r="A13" s="3">
        <v>334</v>
      </c>
    </row>
    <row spans="1:3" r="14">
      <c t="s" r="A14" s="4">
        <v>335</v>
      </c>
      <c t="n" r="B14" s="7">
        <v>537877</v>
      </c>
      <c t="n" r="C14" s="7">
        <v>44047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35"/>
    <col customWidth="1" max="3" min="3" width="14"/>
  </cols>
  <sheetData>
    <row spans="1:3" r="1">
      <c t="s" r="A1" s="1">
        <v>341</v>
      </c>
      <c t="s" r="B1" s="2">
        <v>1</v>
      </c>
    </row>
    <row spans="1:3" r="2">
      <c t="s" r="B2" s="2">
        <v>2</v>
      </c>
      <c t="s" r="C2" s="2">
        <v>30</v>
      </c>
    </row>
    <row spans="1:3" r="3">
      <c t="s" r="A3" s="3">
        <v>342</v>
      </c>
    </row>
    <row spans="1:3" r="4">
      <c t="s" r="A4" s="4">
        <v>343</v>
      </c>
      <c t="s" r="B4" s="4">
        <v>344</v>
      </c>
    </row>
    <row spans="1:3" r="5">
      <c t="s" r="A5" s="4">
        <v>345</v>
      </c>
      <c t="n" r="B5" s="7">
        <v>261572</v>
      </c>
      <c t="n" r="C5" s="7">
        <v>1927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r="A1" s="1">
        <v>346</v>
      </c>
      <c t="s" r="B1" s="2">
        <v>2</v>
      </c>
      <c t="s" r="C1" s="2">
        <v>30</v>
      </c>
    </row>
    <row spans="1:3" r="2">
      <c t="s" r="A2" s="3">
        <v>168</v>
      </c>
    </row>
    <row spans="1:3" r="3">
      <c t="s" r="A3" s="4">
        <v>347</v>
      </c>
      <c t="n" r="B3" s="7">
        <v>930000</v>
      </c>
      <c t="n" r="C3" s="7">
        <v>930000</v>
      </c>
    </row>
    <row spans="1:3" r="4">
      <c t="s" r="A4" s="4">
        <v>348</v>
      </c>
      <c t="n" r="B4" s="6">
        <v>172457</v>
      </c>
      <c t="n" r="C4" s="6">
        <v>170937</v>
      </c>
    </row>
    <row spans="1:3" r="5">
      <c t="s" r="A5" s="4">
        <v>349</v>
      </c>
      <c t="n" r="B5" s="6">
        <v>58469</v>
      </c>
      <c t="n" r="C5" s="6">
        <v>90202</v>
      </c>
    </row>
    <row spans="1:3" r="6">
      <c t="s" r="A6" s="4">
        <v>336</v>
      </c>
      <c t="n" r="B6" s="6">
        <v>-328042</v>
      </c>
      <c t="n" r="C6" s="6">
        <v>-260285</v>
      </c>
    </row>
    <row spans="1:3" r="7">
      <c t="s" r="A7" s="4">
        <v>350</v>
      </c>
      <c t="n" r="B7" s="7">
        <v>832884</v>
      </c>
      <c t="n" r="C7" s="7">
        <v>93085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16"/>
    <col customWidth="1" max="3" min="3" width="22"/>
    <col customWidth="1" max="4" min="4" width="14"/>
  </cols>
  <sheetData>
    <row spans="1:4" r="1">
      <c t="s" r="A1" s="1">
        <v>351</v>
      </c>
      <c t="s" r="B1" s="2">
        <v>352</v>
      </c>
      <c t="s" r="C1" s="2">
        <v>1</v>
      </c>
    </row>
    <row spans="1:4" r="2">
      <c t="s" r="B2" s="2">
        <v>353</v>
      </c>
      <c t="s" r="C2" s="2">
        <v>2</v>
      </c>
      <c t="s" r="D2" s="2">
        <v>30</v>
      </c>
    </row>
    <row spans="1:4" r="3">
      <c t="s" r="A3" s="3">
        <v>334</v>
      </c>
    </row>
    <row spans="1:4" r="4">
      <c t="s" r="A4" s="4">
        <v>45</v>
      </c>
      <c t="n" r="C4" s="7">
        <v>570000</v>
      </c>
      <c t="n" r="D4" s="7">
        <v>570000</v>
      </c>
    </row>
    <row spans="1:4" r="5">
      <c t="s" r="A5" s="4">
        <v>354</v>
      </c>
      <c t="s" r="C5" s="4">
        <v>355</v>
      </c>
    </row>
    <row spans="1:4" r="6">
      <c t="s" r="A6" s="4">
        <v>356</v>
      </c>
      <c t="s" r="C6" s="4">
        <v>357</v>
      </c>
    </row>
    <row spans="1:4" r="7">
      <c t="s" r="A7" s="4">
        <v>358</v>
      </c>
      <c t="n" r="C7" s="7">
        <v>67758</v>
      </c>
      <c t="n" r="D7" s="7">
        <v>65647</v>
      </c>
    </row>
    <row spans="1:4" r="8">
      <c t="s" r="A8" s="4">
        <v>359</v>
      </c>
    </row>
    <row spans="1:4" r="9">
      <c t="s" r="A9" s="3">
        <v>334</v>
      </c>
    </row>
    <row spans="1:4" r="10">
      <c t="s" r="A10" s="4">
        <v>107</v>
      </c>
      <c t="n" r="B10" s="6">
        <v>300000</v>
      </c>
    </row>
    <row spans="1:4" r="11">
      <c t="s" r="A11" s="4">
        <v>360</v>
      </c>
      <c t="n" r="B11" s="6">
        <v>200000</v>
      </c>
    </row>
    <row spans="1:4" r="12">
      <c t="s" r="A12" s="4">
        <v>361</v>
      </c>
      <c t="n" r="B12" s="7">
        <v>360000</v>
      </c>
    </row>
    <row spans="1:4" r="13">
      <c t="s" r="A13" s="4">
        <v>362</v>
      </c>
      <c t="s" r="B13" s="4">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364</v>
      </c>
      <c t="s" r="B1" s="2">
        <v>2</v>
      </c>
      <c t="s" r="C1" s="2">
        <v>30</v>
      </c>
    </row>
    <row spans="1:3" r="2">
      <c t="s" r="A2" s="3">
        <v>172</v>
      </c>
    </row>
    <row spans="1:3" r="3">
      <c t="s" r="A3" s="4">
        <v>48</v>
      </c>
      <c t="n" r="B3" s="7">
        <v>227002</v>
      </c>
      <c t="n" r="C3" s="7">
        <v>12013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7"/>
    <col customWidth="1" max="2" min="2" width="16"/>
    <col customWidth="1" max="3" min="3" width="16"/>
    <col customWidth="1" max="4" min="4" width="14"/>
    <col customWidth="1" max="5" min="5" width="14"/>
  </cols>
  <sheetData>
    <row spans="1:5" r="1">
      <c t="s" r="A1" s="1">
        <v>365</v>
      </c>
      <c t="s" r="B1" s="2">
        <v>352</v>
      </c>
      <c t="s" r="C1" s="2">
        <v>1</v>
      </c>
    </row>
    <row spans="1:5" r="2">
      <c t="s" r="B2" s="2">
        <v>353</v>
      </c>
      <c t="s" r="C2" s="2">
        <v>2</v>
      </c>
      <c t="s" r="D2" s="2">
        <v>30</v>
      </c>
      <c t="s" r="E2" s="2">
        <v>282</v>
      </c>
    </row>
    <row spans="1:5" r="3">
      <c t="s" r="A3" s="3">
        <v>366</v>
      </c>
    </row>
    <row spans="1:5" r="4">
      <c t="s" r="A4" s="4">
        <v>367</v>
      </c>
      <c t="n" r="C4" s="7">
        <v>570000</v>
      </c>
      <c t="n" r="D4" s="7">
        <v>570000</v>
      </c>
    </row>
    <row spans="1:5" r="5">
      <c t="s" r="A5" s="4">
        <v>368</v>
      </c>
      <c t="n" r="C5" s="6">
        <v>420503</v>
      </c>
    </row>
    <row spans="1:5" r="6">
      <c t="s" r="A6" s="4">
        <v>369</v>
      </c>
      <c t="n" r="C6" s="6">
        <v>178855</v>
      </c>
    </row>
    <row spans="1:5" r="7">
      <c t="s" r="A7" s="4">
        <v>370</v>
      </c>
      <c t="n" r="C7" s="6">
        <v>381125</v>
      </c>
    </row>
    <row spans="1:5" r="8">
      <c t="s" r="A8" s="4">
        <v>371</v>
      </c>
      <c t="n" r="C8" s="7">
        <v>37803</v>
      </c>
    </row>
    <row spans="1:5" r="9">
      <c t="s" r="A9" s="4">
        <v>372</v>
      </c>
      <c t="s" r="C9" s="4">
        <v>287</v>
      </c>
      <c t="s" r="E9" s="4">
        <v>286</v>
      </c>
    </row>
    <row spans="1:5" r="10">
      <c t="s" r="A10" s="4">
        <v>373</v>
      </c>
    </row>
    <row spans="1:5" r="11">
      <c t="s" r="A11" s="3">
        <v>366</v>
      </c>
    </row>
    <row spans="1:5" r="12">
      <c t="s" r="A12" s="4">
        <v>374</v>
      </c>
      <c t="n" r="B12" s="6">
        <v>300000</v>
      </c>
    </row>
    <row spans="1:5" r="13">
      <c t="s" r="A13" s="4">
        <v>360</v>
      </c>
      <c t="n" r="B13" s="6">
        <v>200000</v>
      </c>
    </row>
    <row spans="1:5" r="14">
      <c t="s" r="A14" s="4">
        <v>362</v>
      </c>
      <c t="s" r="B14" s="4">
        <v>363</v>
      </c>
    </row>
    <row spans="1:5" r="15">
      <c t="s" r="A15" s="4">
        <v>361</v>
      </c>
      <c t="n" r="B15" s="7">
        <v>36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P84"/>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s>
  <sheetData>
    <row spans="1:16" r="1">
      <c t="s" r="A1" s="1">
        <v>375</v>
      </c>
      <c t="s" r="B1" s="2">
        <v>352</v>
      </c>
      <c t="s" r="J1" s="2">
        <v>1</v>
      </c>
    </row>
    <row spans="1:16" r="2">
      <c t="s" r="B2" s="2">
        <v>376</v>
      </c>
      <c t="s" r="C2" s="2">
        <v>377</v>
      </c>
      <c t="s" r="D2" s="2">
        <v>4</v>
      </c>
      <c t="s" r="E2" s="2">
        <v>378</v>
      </c>
      <c t="s" r="F2" s="2">
        <v>379</v>
      </c>
      <c t="s" r="G2" s="2">
        <v>380</v>
      </c>
      <c t="s" r="H2" s="2">
        <v>381</v>
      </c>
      <c t="s" r="I2" s="2">
        <v>382</v>
      </c>
      <c t="s" r="J2" s="2">
        <v>2</v>
      </c>
      <c t="s" r="K2" s="2">
        <v>30</v>
      </c>
      <c t="s" r="L2" s="2">
        <v>383</v>
      </c>
      <c t="s" r="M2" s="2">
        <v>384</v>
      </c>
      <c t="s" r="N2" s="2">
        <v>385</v>
      </c>
      <c t="s" r="O2" s="2">
        <v>386</v>
      </c>
      <c t="s" r="P2" s="2">
        <v>387</v>
      </c>
    </row>
    <row spans="1:16" r="3">
      <c t="s" r="A3" s="3">
        <v>388</v>
      </c>
    </row>
    <row spans="1:16" r="4">
      <c t="s" r="A4" s="4">
        <v>68</v>
      </c>
      <c t="n" r="J4" s="6">
        <v>500000000</v>
      </c>
      <c t="n" r="K4" s="6">
        <v>500000000</v>
      </c>
    </row>
    <row spans="1:16" r="5">
      <c t="s" r="A5" s="4">
        <v>67</v>
      </c>
      <c t="n" r="J5" s="8">
        <v>0.001</v>
      </c>
      <c t="n" r="K5" s="8">
        <v>0.001</v>
      </c>
    </row>
    <row spans="1:16" r="6">
      <c t="s" r="A6" s="4">
        <v>69</v>
      </c>
      <c t="n" r="F6" s="6">
        <v>35417</v>
      </c>
      <c t="n" r="J6" s="6">
        <v>29030925</v>
      </c>
      <c t="n" r="K6" s="6">
        <v>22867319</v>
      </c>
    </row>
    <row spans="1:16" r="7">
      <c t="s" r="A7" s="4">
        <v>70</v>
      </c>
      <c t="n" r="J7" s="6">
        <v>29030925</v>
      </c>
      <c t="n" r="K7" s="6">
        <v>22867319</v>
      </c>
    </row>
    <row spans="1:16" r="8">
      <c t="s" r="A8" s="4">
        <v>389</v>
      </c>
      <c t="n" r="J8" s="7">
        <v>29031</v>
      </c>
      <c t="n" r="K8" s="7">
        <v>22867</v>
      </c>
    </row>
    <row spans="1:16" r="9">
      <c t="s" r="A9" s="4">
        <v>56</v>
      </c>
      <c t="n" r="J9" s="6">
        <v>13800</v>
      </c>
      <c t="n" r="K9" s="6">
        <v>0</v>
      </c>
    </row>
    <row spans="1:16" r="10">
      <c t="s" r="A10" s="4">
        <v>390</v>
      </c>
      <c t="n" r="J10" s="6">
        <v>4346446</v>
      </c>
      <c t="n" r="K10" s="6">
        <v>2795032</v>
      </c>
    </row>
    <row spans="1:16" r="11">
      <c t="s" r="A11" s="4">
        <v>391</v>
      </c>
      <c t="n" r="J11" s="7">
        <v>60125</v>
      </c>
      <c t="n" r="K11" s="7">
        <v>41667</v>
      </c>
    </row>
    <row spans="1:16" r="12">
      <c t="s" r="A12" s="4">
        <v>392</v>
      </c>
      <c t="n" r="G12" s="7">
        <v>630000</v>
      </c>
    </row>
    <row spans="1:16" r="13">
      <c t="s" r="A13" s="4">
        <v>393</v>
      </c>
      <c t="n" r="H13" s="7">
        <v>337500</v>
      </c>
    </row>
    <row spans="1:16" r="14">
      <c t="s" r="A14" s="4">
        <v>394</v>
      </c>
      <c t="n" r="K14" s="6">
        <v>570375</v>
      </c>
    </row>
    <row spans="1:16" r="15">
      <c t="s" r="A15" s="4">
        <v>395</v>
      </c>
      <c t="n" r="H15" s="7">
        <v>3000000</v>
      </c>
    </row>
    <row spans="1:16" r="16">
      <c t="s" r="A16" s="4">
        <v>396</v>
      </c>
      <c t="n" r="H16" s="6">
        <v>7000000</v>
      </c>
    </row>
    <row spans="1:16" r="17">
      <c t="s" r="A17" s="4">
        <v>397</v>
      </c>
      <c t="n" r="G17" s="7">
        <v>2950000</v>
      </c>
    </row>
    <row spans="1:16" r="18">
      <c t="s" r="A18" s="4">
        <v>398</v>
      </c>
      <c t="n" r="J18" s="6">
        <v>550000</v>
      </c>
      <c t="n" r="K18" s="6">
        <v>387500</v>
      </c>
    </row>
    <row spans="1:16" r="19">
      <c t="s" r="A19" s="4">
        <v>399</v>
      </c>
      <c t="n" r="F19" s="6">
        <v>50000</v>
      </c>
      <c t="n" r="K19" s="6">
        <v>500000</v>
      </c>
    </row>
    <row spans="1:16" r="20">
      <c t="s" r="A20" s="4">
        <v>114</v>
      </c>
      <c t="n" r="K20" s="7">
        <v>-6000000</v>
      </c>
    </row>
    <row spans="1:16" r="21">
      <c t="s" r="A21" s="4">
        <v>400</v>
      </c>
    </row>
    <row spans="1:16" r="22">
      <c t="s" r="A22" s="3">
        <v>388</v>
      </c>
    </row>
    <row spans="1:16" r="23">
      <c t="s" r="A23" s="4">
        <v>67</v>
      </c>
      <c t="n" r="P23" s="8">
        <v>1.945</v>
      </c>
    </row>
    <row spans="1:16" r="24">
      <c t="s" r="A24" s="4">
        <v>69</v>
      </c>
      <c t="n" r="P24" s="6">
        <v>20000</v>
      </c>
    </row>
    <row spans="1:16" r="25">
      <c t="s" r="A25" s="4">
        <v>401</v>
      </c>
      <c t="n" r="K25" s="6">
        <v>10000</v>
      </c>
      <c t="n" r="P25" s="6">
        <v>20000</v>
      </c>
    </row>
    <row spans="1:16" r="26">
      <c t="s" r="A26" s="4">
        <v>402</v>
      </c>
      <c t="n" r="K26" s="9">
        <v>1.85</v>
      </c>
      <c t="n" r="P26" s="9">
        <v>1.5</v>
      </c>
    </row>
    <row spans="1:16" r="27">
      <c t="s" r="A27" s="4">
        <v>403</v>
      </c>
    </row>
    <row spans="1:16" r="28">
      <c t="s" r="A28" s="3">
        <v>388</v>
      </c>
    </row>
    <row spans="1:16" r="29">
      <c t="s" r="A29" s="4">
        <v>67</v>
      </c>
      <c t="n" r="O29" s="9">
        <v>1.66</v>
      </c>
    </row>
    <row spans="1:16" r="30">
      <c t="s" r="A30" s="4">
        <v>69</v>
      </c>
      <c t="n" r="O30" s="6">
        <v>44000</v>
      </c>
    </row>
    <row spans="1:16" r="31">
      <c t="s" r="A31" s="4">
        <v>401</v>
      </c>
      <c t="n" r="L31" s="6">
        <v>45000</v>
      </c>
    </row>
    <row spans="1:16" r="32">
      <c t="s" r="A32" s="4">
        <v>115</v>
      </c>
      <c t="n" r="E32" s="6">
        <v>90000</v>
      </c>
    </row>
    <row spans="1:16" r="33">
      <c t="s" r="A33" s="4">
        <v>114</v>
      </c>
      <c t="n" r="C33" s="7">
        <v>56250</v>
      </c>
      <c t="n" r="E33" s="7">
        <v>112500</v>
      </c>
    </row>
    <row spans="1:16" r="34">
      <c t="s" r="A34" s="4">
        <v>404</v>
      </c>
      <c t="n" r="C34" s="6">
        <v>45000</v>
      </c>
    </row>
    <row spans="1:16" r="35">
      <c t="s" r="A35" s="4">
        <v>405</v>
      </c>
    </row>
    <row spans="1:16" r="36">
      <c t="s" r="A36" s="3">
        <v>388</v>
      </c>
    </row>
    <row spans="1:16" r="37">
      <c t="s" r="A37" s="4">
        <v>69</v>
      </c>
      <c t="n" r="M37" s="6">
        <v>250000</v>
      </c>
      <c t="n" r="N37" s="6">
        <v>250000</v>
      </c>
    </row>
    <row spans="1:16" r="38">
      <c t="s" r="A38" s="4">
        <v>389</v>
      </c>
      <c t="n" r="N38" s="7">
        <v>505000</v>
      </c>
    </row>
    <row spans="1:16" r="39">
      <c t="s" r="A39" s="4">
        <v>56</v>
      </c>
      <c t="n" r="N39" s="7">
        <v>174808</v>
      </c>
    </row>
    <row spans="1:16" r="40">
      <c t="s" r="A40" s="4">
        <v>406</v>
      </c>
    </row>
    <row spans="1:16" r="41">
      <c t="s" r="A41" s="3">
        <v>388</v>
      </c>
    </row>
    <row spans="1:16" r="42">
      <c t="s" r="A42" s="4">
        <v>407</v>
      </c>
      <c t="n" r="B42" s="6">
        <v>6011106</v>
      </c>
      <c t="n" r="G42" s="6">
        <v>8333333</v>
      </c>
    </row>
    <row spans="1:16" r="43">
      <c t="s" r="A43" s="4">
        <v>408</v>
      </c>
      <c t="s" r="B43" s="4">
        <v>409</v>
      </c>
      <c t="s" r="G43" s="4">
        <v>409</v>
      </c>
    </row>
    <row spans="1:16" r="44">
      <c t="s" r="A44" s="4">
        <v>410</v>
      </c>
      <c t="n" r="B44" s="10">
        <v>0.7875</v>
      </c>
      <c t="n" r="G44" s="9">
        <v>1.2</v>
      </c>
    </row>
    <row spans="1:16" r="45">
      <c t="s" r="A45" s="4">
        <v>391</v>
      </c>
      <c t="n" r="B45" s="7">
        <v>4733746</v>
      </c>
      <c t="n" r="G45" s="7">
        <v>10000000</v>
      </c>
    </row>
    <row spans="1:16" r="46">
      <c t="s" r="A46" s="4">
        <v>411</v>
      </c>
      <c t="n" r="B46" s="6">
        <v>240444</v>
      </c>
    </row>
    <row spans="1:16" r="47">
      <c t="s" r="A47" s="4">
        <v>412</v>
      </c>
      <c t="n" r="B47" s="7">
        <v>176213</v>
      </c>
    </row>
    <row spans="1:16" r="48">
      <c t="s" r="A48" s="4">
        <v>413</v>
      </c>
    </row>
    <row spans="1:16" r="49">
      <c t="s" r="A49" s="3">
        <v>388</v>
      </c>
    </row>
    <row spans="1:16" r="50">
      <c t="s" r="A50" s="4">
        <v>115</v>
      </c>
      <c t="n" r="B50" s="6">
        <v>90000</v>
      </c>
    </row>
    <row spans="1:16" r="51">
      <c t="s" r="A51" s="4">
        <v>414</v>
      </c>
    </row>
    <row spans="1:16" r="52">
      <c t="s" r="A52" s="3">
        <v>388</v>
      </c>
    </row>
    <row spans="1:16" r="53">
      <c t="s" r="A53" s="4">
        <v>415</v>
      </c>
      <c t="n" r="B53" s="7">
        <v>41000</v>
      </c>
    </row>
    <row spans="1:16" r="54">
      <c t="s" r="A54" s="4">
        <v>416</v>
      </c>
      <c t="n" r="B54" s="6">
        <v>45000</v>
      </c>
    </row>
    <row spans="1:16" r="55">
      <c t="s" r="A55" s="4">
        <v>417</v>
      </c>
    </row>
    <row spans="1:16" r="56">
      <c t="s" r="A56" s="3">
        <v>388</v>
      </c>
    </row>
    <row spans="1:16" r="57">
      <c t="s" r="A57" s="4">
        <v>418</v>
      </c>
      <c t="s" r="B57" s="4">
        <v>419</v>
      </c>
    </row>
    <row spans="1:16" r="58">
      <c t="s" r="A58" s="4">
        <v>420</v>
      </c>
      <c t="s" r="G58" s="4">
        <v>421</v>
      </c>
    </row>
    <row spans="1:16" r="59">
      <c t="s" r="A59" s="4">
        <v>422</v>
      </c>
      <c t="n" r="G59" s="7">
        <v>970000</v>
      </c>
    </row>
    <row spans="1:16" r="60">
      <c t="s" r="A60" s="4">
        <v>411</v>
      </c>
      <c t="n" r="G60" s="6">
        <v>804139</v>
      </c>
    </row>
    <row spans="1:16" r="61">
      <c t="s" r="A61" s="4">
        <v>412</v>
      </c>
      <c t="n" r="G61" s="7">
        <v>1110211</v>
      </c>
    </row>
    <row spans="1:16" r="62">
      <c t="s" r="A62" s="4">
        <v>423</v>
      </c>
    </row>
    <row spans="1:16" r="63">
      <c t="s" r="A63" s="3">
        <v>388</v>
      </c>
    </row>
    <row spans="1:16" r="64">
      <c t="s" r="A64" s="4">
        <v>401</v>
      </c>
      <c t="n" r="G64" s="6">
        <v>200000</v>
      </c>
    </row>
    <row spans="1:16" r="65">
      <c t="s" r="A65" s="4">
        <v>424</v>
      </c>
      <c t="n" r="G65" s="7">
        <v>240000</v>
      </c>
    </row>
    <row spans="1:16" r="66">
      <c t="s" r="A66" s="4">
        <v>425</v>
      </c>
    </row>
    <row spans="1:16" r="67">
      <c t="s" r="A67" s="3">
        <v>388</v>
      </c>
    </row>
    <row spans="1:16" r="68">
      <c t="s" r="A68" s="4">
        <v>401</v>
      </c>
      <c t="n" r="G68" s="6">
        <v>150000</v>
      </c>
    </row>
    <row spans="1:16" r="69">
      <c t="s" r="A69" s="4">
        <v>426</v>
      </c>
    </row>
    <row spans="1:16" r="70">
      <c t="s" r="A70" s="3">
        <v>388</v>
      </c>
    </row>
    <row spans="1:16" r="71">
      <c t="s" r="A71" s="4">
        <v>427</v>
      </c>
      <c t="n" r="K71" s="7">
        <v>6000000</v>
      </c>
    </row>
    <row spans="1:16" r="72">
      <c t="s" r="A72" s="4">
        <v>428</v>
      </c>
    </row>
    <row spans="1:16" r="73">
      <c t="s" r="A73" s="3">
        <v>388</v>
      </c>
    </row>
    <row spans="1:16" r="74">
      <c t="s" r="A74" s="4">
        <v>401</v>
      </c>
      <c t="n" r="I74" s="6">
        <v>410348</v>
      </c>
    </row>
    <row spans="1:16" r="75">
      <c t="s" r="A75" s="4">
        <v>399</v>
      </c>
      <c t="n" r="I75" s="6">
        <v>500000</v>
      </c>
    </row>
    <row spans="1:16" r="76">
      <c t="s" r="A76" s="4">
        <v>429</v>
      </c>
    </row>
    <row spans="1:16" r="77">
      <c t="s" r="A77" s="3">
        <v>388</v>
      </c>
    </row>
    <row spans="1:16" r="78">
      <c t="s" r="A78" s="4">
        <v>69</v>
      </c>
      <c t="n" r="K78" s="6">
        <v>12500</v>
      </c>
    </row>
    <row spans="1:16" r="79">
      <c t="s" r="A79" s="4">
        <v>401</v>
      </c>
      <c t="n" r="K79" s="6">
        <v>7065</v>
      </c>
    </row>
    <row spans="1:16" r="80">
      <c t="s" r="A80" s="4">
        <v>398</v>
      </c>
      <c t="n" r="J80" s="6">
        <v>50000</v>
      </c>
      <c t="n" r="K80" s="6">
        <v>19565</v>
      </c>
    </row>
    <row spans="1:16" r="81">
      <c t="s" r="A81" s="4">
        <v>430</v>
      </c>
      <c t="n" r="J81" s="7">
        <v>60125</v>
      </c>
      <c t="n" r="K81" s="7">
        <v>23166</v>
      </c>
    </row>
    <row spans="1:16" r="82">
      <c t="s" r="A82" s="4">
        <v>431</v>
      </c>
    </row>
    <row spans="1:16" r="83">
      <c t="s" r="A83" s="3">
        <v>388</v>
      </c>
    </row>
    <row spans="1:16" r="84">
      <c t="s" r="A84" s="4">
        <v>394</v>
      </c>
      <c t="n" r="D84" s="6">
        <v>197605</v>
      </c>
    </row>
  </sheetData>
  <mergeCells count="3">
    <mergeCell ref="A1:A2"/>
    <mergeCell ref="B1:I1"/>
    <mergeCell ref="J1:K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432</v>
      </c>
      <c t="s" r="B1" s="2">
        <v>433</v>
      </c>
      <c t="s" r="C1" s="2">
        <v>434</v>
      </c>
      <c t="s" r="D1" s="2">
        <v>435</v>
      </c>
      <c t="s" r="E1" s="2">
        <v>436</v>
      </c>
      <c t="s" r="F1" s="2">
        <v>437</v>
      </c>
      <c t="s" r="G1" s="2">
        <v>438</v>
      </c>
      <c t="s" r="H1" s="2">
        <v>439</v>
      </c>
      <c t="s" r="I1" s="2">
        <v>2</v>
      </c>
      <c t="s" r="J1" s="2">
        <v>30</v>
      </c>
      <c t="s" r="K1" s="2">
        <v>440</v>
      </c>
      <c t="s" r="L1" s="2">
        <v>441</v>
      </c>
      <c t="s" r="M1" s="2">
        <v>442</v>
      </c>
    </row>
    <row spans="1:13" r="2">
      <c t="s" r="A2" s="3">
        <v>388</v>
      </c>
    </row>
    <row spans="1:13" r="3">
      <c t="s" r="A3" s="4">
        <v>443</v>
      </c>
      <c t="n" r="I3" s="7">
        <v>4346446</v>
      </c>
      <c t="n" r="J3" s="7">
        <v>8795032</v>
      </c>
    </row>
    <row spans="1:13" r="4">
      <c t="s" r="A4" s="4">
        <v>95</v>
      </c>
    </row>
    <row spans="1:13" r="5">
      <c t="s" r="A5" s="3">
        <v>388</v>
      </c>
    </row>
    <row spans="1:13" r="6">
      <c t="s" r="A6" s="4">
        <v>444</v>
      </c>
      <c t="n" r="I6" s="6">
        <v>6011106</v>
      </c>
      <c t="n" r="J6" s="6">
        <v>8333333</v>
      </c>
    </row>
    <row spans="1:13" r="7">
      <c t="s" r="A7" s="4">
        <v>443</v>
      </c>
      <c t="n" r="I7" s="7">
        <v>6011</v>
      </c>
      <c t="n" r="J7" s="7">
        <v>8333</v>
      </c>
    </row>
    <row spans="1:13" r="8">
      <c t="s" r="A8" s="4">
        <v>445</v>
      </c>
    </row>
    <row spans="1:13" r="9">
      <c t="s" r="A9" s="3">
        <v>388</v>
      </c>
    </row>
    <row spans="1:13" r="10">
      <c t="s" r="A10" s="4">
        <v>444</v>
      </c>
      <c t="n" r="B10" s="6">
        <v>236598</v>
      </c>
      <c t="n" r="D10" s="6">
        <v>156306</v>
      </c>
      <c t="n" r="E10" s="6">
        <v>176768</v>
      </c>
      <c t="n" r="G10" s="6">
        <v>173922</v>
      </c>
      <c t="n" r="H10" s="6">
        <v>35</v>
      </c>
    </row>
    <row spans="1:13" r="11">
      <c t="s" r="A11" s="4">
        <v>443</v>
      </c>
      <c t="n" r="H11" s="7">
        <v>3500000</v>
      </c>
    </row>
    <row spans="1:13" r="12">
      <c t="s" r="A12" s="4">
        <v>446</v>
      </c>
      <c t="n" r="H12" s="6">
        <v>515000</v>
      </c>
    </row>
    <row spans="1:13" r="13">
      <c t="s" r="A13" s="4">
        <v>447</v>
      </c>
      <c t="n" r="H13" s="7">
        <v>2985000</v>
      </c>
    </row>
    <row spans="1:13" r="14">
      <c t="s" r="A14" s="4">
        <v>448</v>
      </c>
      <c t="n" r="H14" s="6">
        <v>3500000</v>
      </c>
    </row>
    <row spans="1:13" r="15">
      <c t="s" r="A15" s="4">
        <v>449</v>
      </c>
      <c t="s" r="H15" s="4">
        <v>450</v>
      </c>
      <c t="s" r="I15" s="4">
        <v>450</v>
      </c>
    </row>
    <row spans="1:13" r="16">
      <c t="s" r="A16" s="4">
        <v>451</v>
      </c>
      <c t="n" r="H16" s="6">
        <v>6000000</v>
      </c>
    </row>
    <row spans="1:13" r="17">
      <c t="s" r="A17" s="4">
        <v>452</v>
      </c>
      <c t="n" r="H17" s="7">
        <v>2</v>
      </c>
      <c t="n" r="I17" s="7">
        <v>2</v>
      </c>
    </row>
    <row spans="1:13" r="18">
      <c t="s" r="A18" s="4">
        <v>453</v>
      </c>
      <c t="s" r="H18" s="4">
        <v>454</v>
      </c>
    </row>
    <row spans="1:13" r="19">
      <c t="s" r="A19" s="4">
        <v>455</v>
      </c>
      <c t="n" r="I19" s="6">
        <v>100000</v>
      </c>
    </row>
    <row spans="1:13" r="20">
      <c t="s" r="A20" s="4">
        <v>456</v>
      </c>
      <c t="n" r="I20" s="7">
        <v>1</v>
      </c>
    </row>
    <row spans="1:13" r="21">
      <c t="s" r="A21" s="4">
        <v>457</v>
      </c>
      <c t="n" r="K21" s="7">
        <v>700000</v>
      </c>
      <c t="n" r="L21" s="7">
        <v>350000</v>
      </c>
      <c t="n" r="M21" s="7">
        <v>350000</v>
      </c>
    </row>
    <row spans="1:13" r="22">
      <c t="s" r="A22" s="4">
        <v>458</v>
      </c>
    </row>
    <row spans="1:13" r="23">
      <c t="s" r="A23" s="3">
        <v>388</v>
      </c>
    </row>
    <row spans="1:13" r="24">
      <c t="s" r="A24" s="4">
        <v>444</v>
      </c>
      <c t="n" r="C24" s="6">
        <v>15</v>
      </c>
      <c t="n" r="F24" s="6">
        <v>15</v>
      </c>
    </row>
    <row spans="1:13" r="25">
      <c t="s" r="A25" s="4">
        <v>443</v>
      </c>
      <c t="n" r="F25" s="7">
        <v>1500000</v>
      </c>
      <c t="n" r="I25" s="7">
        <v>1500000</v>
      </c>
    </row>
    <row spans="1:13" r="26">
      <c t="s" r="A26" s="4">
        <v>446</v>
      </c>
      <c t="n" r="I26" s="6">
        <v>350000</v>
      </c>
    </row>
    <row spans="1:13" r="27">
      <c t="s" r="A27" s="4">
        <v>447</v>
      </c>
      <c t="n" r="I27" s="7">
        <v>1150000</v>
      </c>
    </row>
    <row spans="1:13" r="28">
      <c t="s" r="A28" s="4">
        <v>448</v>
      </c>
      <c t="n" r="C28" s="6">
        <v>1000000</v>
      </c>
      <c t="n" r="F28" s="6">
        <v>1000000</v>
      </c>
    </row>
    <row spans="1:13" r="29">
      <c t="s" r="A29" s="4">
        <v>449</v>
      </c>
      <c t="s" r="C29" s="4">
        <v>450</v>
      </c>
      <c t="s" r="F29" s="4">
        <v>450</v>
      </c>
      <c t="s" r="I29" s="4">
        <v>450</v>
      </c>
    </row>
    <row spans="1:13" r="30">
      <c t="s" r="A30" s="4">
        <v>451</v>
      </c>
      <c t="n" r="C30" s="6">
        <v>1000000</v>
      </c>
      <c t="n" r="F30" s="6">
        <v>3000000</v>
      </c>
    </row>
    <row spans="1:13" r="31">
      <c t="s" r="A31" s="4">
        <v>452</v>
      </c>
      <c t="n" r="C31" s="7">
        <v>3</v>
      </c>
      <c t="n" r="F31" s="7">
        <v>3</v>
      </c>
      <c t="n" r="I31" s="7">
        <v>2</v>
      </c>
    </row>
    <row spans="1:13" r="32">
      <c t="s" r="A32" s="4">
        <v>453</v>
      </c>
      <c t="s" r="C32" s="4">
        <v>317</v>
      </c>
      <c t="s" r="F32" s="4">
        <v>317</v>
      </c>
    </row>
    <row spans="1:13" r="33">
      <c t="s" r="A33" s="4">
        <v>455</v>
      </c>
      <c t="n" r="I33" s="6">
        <v>100000</v>
      </c>
    </row>
    <row spans="1:13" r="34">
      <c t="s" r="A34" s="4">
        <v>456</v>
      </c>
      <c t="n" r="I34" s="9">
        <v>1.5</v>
      </c>
    </row>
    <row spans="1:13" r="35">
      <c t="s" r="A35" s="4">
        <v>457</v>
      </c>
      <c t="n" r="K35" s="7">
        <v>300000</v>
      </c>
      <c t="n" r="L35" s="7">
        <v>150000</v>
      </c>
      <c t="n" r="M35" s="7">
        <v>150000</v>
      </c>
    </row>
    <row spans="1:13" r="36">
      <c t="s" r="A36" s="4">
        <v>459</v>
      </c>
    </row>
    <row spans="1:13" r="37">
      <c t="s" r="A37" s="3">
        <v>388</v>
      </c>
    </row>
    <row spans="1:13" r="38">
      <c t="s" r="A38" s="4">
        <v>444</v>
      </c>
      <c t="n" r="D38" s="6">
        <v>66988</v>
      </c>
      <c t="n" r="E38" s="6">
        <v>75758</v>
      </c>
    </row>
    <row spans="1:13" r="39">
      <c t="s" r="A39" s="4">
        <v>443</v>
      </c>
      <c t="n" r="C39" s="7">
        <v>644540</v>
      </c>
    </row>
    <row spans="1:13" r="40">
      <c t="s" r="A40" s="4">
        <v>446</v>
      </c>
      <c t="n" r="I40" s="7">
        <v>350000</v>
      </c>
    </row>
    <row spans="1:13" r="41">
      <c t="s" r="A41" s="4">
        <v>460</v>
      </c>
      <c t="n" r="I41" s="7">
        <v>1158900</v>
      </c>
    </row>
    <row spans="1:13" r="42">
      <c t="s" r="A42" s="4">
        <v>451</v>
      </c>
      <c t="n" r="I42" s="6">
        <v>3000000</v>
      </c>
    </row>
    <row spans="1:13" r="43">
      <c t="s" r="A43" s="4">
        <v>412</v>
      </c>
      <c t="n" r="C43" s="7">
        <v>855460</v>
      </c>
      <c t="n" r="I43" s="7">
        <v>3411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57"/>
    <col customWidth="1" max="2" min="2" width="12"/>
    <col customWidth="1" max="3" min="3" width="16"/>
    <col customWidth="1" max="4" min="4" width="13"/>
    <col customWidth="1" max="5" min="5" width="15"/>
    <col customWidth="1" max="6" min="6" width="27"/>
    <col customWidth="1" max="7" min="7" width="14"/>
    <col customWidth="1" max="8" min="8" width="28"/>
    <col customWidth="1" max="9" min="9" width="20"/>
  </cols>
  <sheetData>
    <row spans="1:9" r="1">
      <c t="s" r="A1" s="1">
        <v>92</v>
      </c>
      <c t="s" r="B1" s="2">
        <v>93</v>
      </c>
      <c t="s" r="C1" s="2">
        <v>94</v>
      </c>
      <c t="s" r="D1" s="2">
        <v>95</v>
      </c>
      <c t="s" r="E1" s="2">
        <v>96</v>
      </c>
      <c t="s" r="F1" s="2">
        <v>97</v>
      </c>
      <c t="s" r="G1" s="2">
        <v>55</v>
      </c>
      <c t="s" r="H1" s="2">
        <v>98</v>
      </c>
      <c t="s" r="I1" s="2">
        <v>99</v>
      </c>
    </row>
    <row spans="1:9" r="2">
      <c t="s" r="A2" s="4">
        <v>100</v>
      </c>
      <c t="n" r="B2" s="7">
        <v>1668202</v>
      </c>
      <c t="n" r="C2" s="7">
        <v>0</v>
      </c>
      <c t="n" r="D2" s="7">
        <v>14817</v>
      </c>
      <c t="n" r="E2" s="7">
        <v>18148049</v>
      </c>
      <c t="n" r="F2" s="7">
        <v>8875155</v>
      </c>
      <c t="n" r="G2" s="7">
        <v>0</v>
      </c>
      <c t="n" r="H2" s="7">
        <v>-270462</v>
      </c>
      <c t="n" r="I2" s="7">
        <v>-25099357</v>
      </c>
    </row>
    <row spans="1:9" r="3">
      <c t="s" r="A3" s="4">
        <v>101</v>
      </c>
      <c t="n" r="C3" s="6">
        <v>65</v>
      </c>
      <c t="n" r="D3" s="6">
        <v>14817496</v>
      </c>
    </row>
    <row spans="1:9" r="4">
      <c t="s" r="A4" s="4">
        <v>102</v>
      </c>
      <c t="n" r="B4" s="6">
        <v>272804</v>
      </c>
      <c t="n" r="F4" s="6">
        <v>272804</v>
      </c>
    </row>
    <row spans="1:9" r="5">
      <c t="s" r="A5" s="4">
        <v>103</v>
      </c>
      <c t="n" r="B5" s="6">
        <v>0</v>
      </c>
      <c t="n" r="F5" s="6">
        <v>16935</v>
      </c>
      <c t="n" r="H5" s="6">
        <v>-16935</v>
      </c>
    </row>
    <row spans="1:9" r="6">
      <c t="s" r="A6" s="4">
        <v>104</v>
      </c>
      <c t="n" r="B6" s="6">
        <v>41667</v>
      </c>
      <c t="n" r="D6" s="7">
        <v>167</v>
      </c>
      <c t="n" r="F6" s="6">
        <v>26812</v>
      </c>
      <c t="n" r="G6" s="6">
        <v>14688</v>
      </c>
    </row>
    <row spans="1:9" r="7">
      <c t="s" r="A7" s="4">
        <v>105</v>
      </c>
      <c t="n" r="D7" s="6">
        <v>167065</v>
      </c>
    </row>
    <row spans="1:9" r="8">
      <c t="s" r="A8" s="4">
        <v>106</v>
      </c>
      <c t="n" r="B8" s="6">
        <v>8795032</v>
      </c>
      <c t="n" r="D8" s="7">
        <v>8333</v>
      </c>
      <c t="n" r="F8" s="6">
        <v>8408699</v>
      </c>
      <c t="n" r="G8" s="6">
        <v>378000</v>
      </c>
    </row>
    <row spans="1:9" r="9">
      <c t="s" r="A9" s="4">
        <v>107</v>
      </c>
      <c t="n" r="D9" s="6">
        <v>8333333</v>
      </c>
    </row>
    <row spans="1:9" r="10">
      <c t="s" r="A10" s="4">
        <v>108</v>
      </c>
      <c t="n" r="B10" s="7">
        <v>0</v>
      </c>
      <c t="n" r="D10" s="7">
        <v>446</v>
      </c>
      <c t="n" r="E10" s="6">
        <v>-694133</v>
      </c>
      <c t="n" r="F10" s="6">
        <v>693687</v>
      </c>
    </row>
    <row spans="1:9" r="11">
      <c t="s" r="A11" s="4">
        <v>109</v>
      </c>
      <c t="s" r="B11" s="4">
        <v>65</v>
      </c>
      <c t="n" r="D11" s="6">
        <v>445765</v>
      </c>
    </row>
    <row spans="1:9" r="12">
      <c t="s" r="A12" s="4">
        <v>110</v>
      </c>
      <c t="n" r="B12" s="7">
        <v>0</v>
      </c>
      <c t="n" r="E12" s="6">
        <v>1110211</v>
      </c>
      <c t="n" r="F12" s="6">
        <v>-1110211</v>
      </c>
    </row>
    <row spans="1:9" r="13">
      <c t="s" r="A13" s="4">
        <v>111</v>
      </c>
      <c t="n" r="B13" s="6">
        <v>570375</v>
      </c>
      <c t="n" r="G13" s="6">
        <v>570375</v>
      </c>
    </row>
    <row spans="1:9" r="14">
      <c t="s" r="A14" s="4">
        <v>112</v>
      </c>
      <c t="n" r="B14" s="6">
        <v>0</v>
      </c>
      <c t="n" r="E14" s="6">
        <v>-16410832</v>
      </c>
      <c t="n" r="F14" s="6">
        <v>16410832</v>
      </c>
    </row>
    <row spans="1:9" r="15">
      <c t="s" r="A15" s="4">
        <v>113</v>
      </c>
      <c t="n" r="B15" s="6">
        <v>287397</v>
      </c>
      <c t="n" r="H15" s="6">
        <v>287397</v>
      </c>
    </row>
    <row spans="1:9" r="16">
      <c t="s" r="A16" s="4">
        <v>114</v>
      </c>
      <c t="n" r="B16" s="6">
        <v>-6000000</v>
      </c>
      <c t="n" r="C16" s="7">
        <v>0</v>
      </c>
      <c t="n" r="D16" s="7">
        <v>-896</v>
      </c>
      <c t="n" r="F16" s="6">
        <v>-5999104</v>
      </c>
    </row>
    <row spans="1:9" r="17">
      <c t="s" r="A17" s="4">
        <v>115</v>
      </c>
      <c t="n" r="C17" s="6">
        <v>-65</v>
      </c>
      <c t="n" r="D17" s="6">
        <v>-896340</v>
      </c>
    </row>
    <row spans="1:9" r="18">
      <c t="s" r="A18" s="4">
        <v>116</v>
      </c>
      <c t="n" r="B18" s="6">
        <v>-1025393</v>
      </c>
      <c t="n" r="I18" s="6">
        <v>-1025393</v>
      </c>
    </row>
    <row spans="1:9" r="19">
      <c t="s" r="A19" s="4">
        <v>117</v>
      </c>
      <c t="n" r="B19" s="6">
        <v>4610084</v>
      </c>
      <c t="n" r="C19" s="7">
        <v>0</v>
      </c>
      <c t="n" r="D19" s="7">
        <v>22867</v>
      </c>
      <c t="n" r="E19" s="6">
        <v>2153295</v>
      </c>
      <c t="n" r="F19" s="6">
        <v>27595609</v>
      </c>
      <c t="n" r="G19" s="6">
        <v>963083</v>
      </c>
      <c t="n" r="H19" s="6">
        <v>0</v>
      </c>
      <c t="n" r="I19" s="6">
        <v>-26124750</v>
      </c>
    </row>
    <row spans="1:9" r="20">
      <c t="s" r="A20" s="4">
        <v>118</v>
      </c>
      <c t="n" r="C20" s="6">
        <v>0</v>
      </c>
      <c t="n" r="D20" s="6">
        <v>22867319</v>
      </c>
    </row>
    <row spans="1:9" r="21">
      <c t="s" r="A21" s="4">
        <v>102</v>
      </c>
      <c t="n" r="B21" s="6">
        <v>253358</v>
      </c>
      <c t="n" r="F21" s="6">
        <v>253358</v>
      </c>
    </row>
    <row spans="1:9" r="22">
      <c t="s" r="A22" s="4">
        <v>104</v>
      </c>
      <c t="n" r="B22" s="6">
        <v>60125</v>
      </c>
      <c t="n" r="D22" s="7">
        <v>153</v>
      </c>
      <c t="n" r="F22" s="6">
        <v>172310</v>
      </c>
      <c t="n" r="G22" s="6">
        <v>-14688</v>
      </c>
      <c t="n" r="H22" s="6">
        <v>-97650</v>
      </c>
    </row>
    <row spans="1:9" r="23">
      <c t="s" r="A23" s="4">
        <v>105</v>
      </c>
      <c t="n" r="D23" s="6">
        <v>152500</v>
      </c>
    </row>
    <row spans="1:9" r="24">
      <c t="s" r="A24" s="4">
        <v>106</v>
      </c>
      <c t="n" r="B24" s="6">
        <v>4346446</v>
      </c>
      <c t="n" r="D24" s="7">
        <v>6011</v>
      </c>
      <c t="n" r="E24" s="6">
        <v>176213</v>
      </c>
      <c t="n" r="F24" s="6">
        <v>4164222</v>
      </c>
    </row>
    <row spans="1:9" r="25">
      <c t="s" r="A25" s="4">
        <v>107</v>
      </c>
      <c t="n" r="D25" s="6">
        <v>6011106</v>
      </c>
    </row>
    <row spans="1:9" r="26">
      <c t="s" r="A26" s="4">
        <v>111</v>
      </c>
      <c t="n" r="B26" s="6">
        <v>183773</v>
      </c>
      <c t="n" r="G26" s="6">
        <v>183773</v>
      </c>
    </row>
    <row spans="1:9" r="27">
      <c t="s" r="A27" s="4">
        <v>113</v>
      </c>
      <c t="n" r="B27" s="6">
        <v>83850</v>
      </c>
      <c t="n" r="H27" s="6">
        <v>83850</v>
      </c>
    </row>
    <row spans="1:9" r="28">
      <c t="s" r="A28" s="4">
        <v>116</v>
      </c>
      <c t="n" r="B28" s="6">
        <v>-595140</v>
      </c>
      <c t="n" r="I28" s="6">
        <v>-595140</v>
      </c>
    </row>
    <row spans="1:9" r="29">
      <c t="s" r="A29" s="4">
        <v>119</v>
      </c>
      <c t="n" r="B29" s="7">
        <v>8942496</v>
      </c>
      <c t="n" r="C29" s="7">
        <v>0</v>
      </c>
      <c t="n" r="D29" s="7">
        <v>29031</v>
      </c>
      <c t="n" r="E29" s="7">
        <v>2329508</v>
      </c>
      <c t="n" r="F29" s="7">
        <v>32185499</v>
      </c>
      <c t="n" r="G29" s="7">
        <v>1132168</v>
      </c>
      <c t="n" r="H29" s="7">
        <v>-13800</v>
      </c>
      <c t="n" r="I29" s="7">
        <v>-26719890</v>
      </c>
    </row>
    <row spans="1:9" r="30">
      <c t="s" r="A30" s="4">
        <v>120</v>
      </c>
      <c t="n" r="C30" s="6">
        <v>0</v>
      </c>
      <c t="n" r="D30" s="6">
        <v>290309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461</v>
      </c>
      <c t="s" r="B1" s="2">
        <v>1</v>
      </c>
    </row>
    <row spans="1:3" r="2">
      <c t="s" r="B2" s="2">
        <v>2</v>
      </c>
      <c t="s" r="C2" s="2">
        <v>30</v>
      </c>
    </row>
    <row spans="1:3" r="3">
      <c t="s" r="A3" s="3">
        <v>462</v>
      </c>
    </row>
    <row spans="1:3" r="4">
      <c t="s" r="A4" s="4">
        <v>463</v>
      </c>
      <c t="n" r="B4" s="6">
        <v>1307500</v>
      </c>
      <c t="n" r="C4" s="6">
        <v>1180000</v>
      </c>
    </row>
    <row spans="1:3" r="5">
      <c t="s" r="A5" s="4">
        <v>464</v>
      </c>
      <c t="n" r="B5" s="6">
        <v>550000</v>
      </c>
      <c t="n" r="C5" s="6">
        <v>387500</v>
      </c>
    </row>
    <row spans="1:3" r="6">
      <c t="s" r="A6" s="4">
        <v>465</v>
      </c>
      <c t="s" r="C6" s="4">
        <v>65</v>
      </c>
    </row>
    <row spans="1:3" r="7">
      <c t="s" r="A7" s="4">
        <v>466</v>
      </c>
      <c t="n" r="B7" s="6">
        <v>-242500</v>
      </c>
      <c t="n" r="C7" s="6">
        <v>-260000</v>
      </c>
    </row>
    <row spans="1:3" r="8">
      <c t="s" r="A8" s="4">
        <v>467</v>
      </c>
      <c t="n" r="B8" s="6">
        <v>1615000</v>
      </c>
      <c t="n" r="C8" s="6">
        <v>1307500</v>
      </c>
    </row>
    <row spans="1:3" r="9">
      <c t="s" r="A9" s="3">
        <v>468</v>
      </c>
    </row>
    <row spans="1:3" r="10">
      <c t="s" r="A10" s="4">
        <v>469</v>
      </c>
      <c t="n" r="B10" s="9">
        <v>1.31</v>
      </c>
      <c t="n" r="C10" s="9">
        <v>0.97</v>
      </c>
    </row>
    <row spans="1:3" r="11">
      <c t="s" r="A11" s="4">
        <v>470</v>
      </c>
      <c t="n" r="B11" s="11">
        <v>1.25</v>
      </c>
      <c t="n" r="C11" s="11">
        <v>1.73</v>
      </c>
    </row>
    <row spans="1:3" r="12">
      <c t="s" r="A12" s="4">
        <v>471</v>
      </c>
      <c t="n" r="B12" s="6">
        <v>0</v>
      </c>
      <c t="n" r="C12" s="6">
        <v>0</v>
      </c>
    </row>
    <row spans="1:3" r="13">
      <c t="s" r="A13" s="4">
        <v>472</v>
      </c>
      <c t="n" r="B13" s="11">
        <v>-1.68</v>
      </c>
      <c t="n" r="C13" s="11">
        <v>-0.39</v>
      </c>
    </row>
    <row spans="1:3" r="14">
      <c t="s" r="A14" s="4">
        <v>473</v>
      </c>
      <c t="n" r="B14" s="9">
        <v>1.09</v>
      </c>
      <c t="n" r="C14" s="9">
        <v>1.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474</v>
      </c>
      <c t="s" r="B1" s="2">
        <v>1</v>
      </c>
    </row>
    <row spans="1:4" r="2">
      <c t="s" r="B2" s="2">
        <v>2</v>
      </c>
      <c t="s" r="C2" s="2">
        <v>30</v>
      </c>
      <c t="s" r="D2" s="2">
        <v>440</v>
      </c>
    </row>
    <row spans="1:4" r="3">
      <c t="s" r="A3" s="3">
        <v>475</v>
      </c>
    </row>
    <row spans="1:4" r="4">
      <c t="s" r="A4" s="4">
        <v>476</v>
      </c>
      <c t="n" r="B4" s="6">
        <v>550000</v>
      </c>
      <c t="n" r="C4" s="6">
        <v>387500</v>
      </c>
    </row>
    <row spans="1:4" r="5">
      <c t="s" r="A5" s="4">
        <v>477</v>
      </c>
      <c t="n" r="B5" s="6">
        <v>1615000</v>
      </c>
      <c t="n" r="C5" s="6">
        <v>1307500</v>
      </c>
      <c t="n" r="D5" s="6">
        <v>1180000</v>
      </c>
    </row>
    <row spans="1:4" r="6">
      <c t="s" r="A6" s="4">
        <v>478</v>
      </c>
    </row>
    <row spans="1:4" r="7">
      <c t="s" r="A7" s="3">
        <v>475</v>
      </c>
    </row>
    <row spans="1:4" r="8">
      <c t="s" r="A8" s="4">
        <v>479</v>
      </c>
      <c t="n" r="B8" s="6">
        <v>1500000</v>
      </c>
    </row>
    <row spans="1:4" r="9">
      <c t="s" r="A9" s="4">
        <v>476</v>
      </c>
      <c t="n" r="B9" s="6">
        <v>1085000</v>
      </c>
    </row>
    <row spans="1:4" r="10">
      <c t="s" r="A10" s="4">
        <v>398</v>
      </c>
      <c t="n" r="B10" s="6">
        <v>735105</v>
      </c>
    </row>
    <row spans="1:4" r="11">
      <c t="s" r="A11" s="4">
        <v>477</v>
      </c>
      <c t="n" r="B11" s="6">
        <v>295384</v>
      </c>
      <c t="n" r="C11" s="6">
        <v>410000</v>
      </c>
    </row>
    <row spans="1:4" r="12">
      <c t="s" r="A12" s="4">
        <v>480</v>
      </c>
      <c t="n" r="B12" s="7">
        <v>253358</v>
      </c>
      <c t="n" r="C12" s="7">
        <v>2728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28"/>
    <col customWidth="1" max="2" min="2" width="30"/>
  </cols>
  <sheetData>
    <row spans="1:2" r="1">
      <c t="s" r="A1" s="1">
        <v>481</v>
      </c>
      <c t="s" r="B1" s="2">
        <v>1</v>
      </c>
    </row>
    <row spans="1:2" r="2">
      <c t="s" r="B2" s="2">
        <v>482</v>
      </c>
    </row>
    <row spans="1:2" r="3">
      <c t="s" r="A3" s="4">
        <v>483</v>
      </c>
    </row>
    <row spans="1:2" r="4">
      <c t="s" r="A4" s="4">
        <v>484</v>
      </c>
      <c t="n" r="B4" s="6">
        <v>1000000</v>
      </c>
    </row>
    <row spans="1:2" r="5">
      <c t="s" r="A5" s="4">
        <v>485</v>
      </c>
      <c t="n" r="B5" s="9">
        <v>2.25</v>
      </c>
    </row>
    <row spans="1:2" r="6">
      <c t="s" r="A6" s="4">
        <v>486</v>
      </c>
      <c t="s" r="B6" s="4">
        <v>487</v>
      </c>
    </row>
    <row spans="1:2" r="7">
      <c t="s" r="A7" s="4">
        <v>488</v>
      </c>
    </row>
    <row spans="1:2" r="8">
      <c t="s" r="A8" s="4">
        <v>484</v>
      </c>
      <c t="n" r="B8" s="6">
        <v>50000</v>
      </c>
    </row>
    <row spans="1:2" r="9">
      <c t="s" r="A9" s="4">
        <v>485</v>
      </c>
      <c t="n" r="B9" s="9">
        <v>0.89</v>
      </c>
    </row>
    <row spans="1:2" r="10">
      <c t="s" r="A10" s="4">
        <v>486</v>
      </c>
      <c t="s" r="B10" s="4">
        <v>489</v>
      </c>
    </row>
    <row spans="1:2" r="11">
      <c t="s" r="A11" s="4">
        <v>490</v>
      </c>
    </row>
    <row spans="1:2" r="12">
      <c t="s" r="A12" s="4">
        <v>484</v>
      </c>
      <c t="n" r="B12" s="6">
        <v>804139</v>
      </c>
    </row>
    <row spans="1:2" r="13">
      <c t="s" r="A13" s="4">
        <v>485</v>
      </c>
      <c t="n" r="B13" s="9">
        <v>1.2</v>
      </c>
    </row>
    <row spans="1:2" r="14">
      <c t="s" r="A14" s="4">
        <v>486</v>
      </c>
      <c t="s" r="B14" s="4">
        <v>491</v>
      </c>
    </row>
    <row spans="1:2" r="15">
      <c t="s" r="A15" s="4">
        <v>492</v>
      </c>
    </row>
    <row spans="1:2" r="16">
      <c t="s" r="A16" s="4">
        <v>484</v>
      </c>
      <c t="n" r="B16" s="6">
        <v>240444</v>
      </c>
    </row>
    <row spans="1:2" r="17">
      <c t="s" r="A17" s="4">
        <v>485</v>
      </c>
      <c t="n" r="B17" s="10">
        <v>0.7875</v>
      </c>
    </row>
    <row spans="1:2" r="18">
      <c t="s" r="A18" s="4">
        <v>486</v>
      </c>
      <c t="s" r="B18" s="4">
        <v>4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94</v>
      </c>
      <c t="s" r="B1" s="2">
        <v>1</v>
      </c>
    </row>
    <row spans="1:3" r="2">
      <c t="s" r="B2" s="2">
        <v>2</v>
      </c>
      <c t="s" r="C2" s="2">
        <v>30</v>
      </c>
    </row>
    <row spans="1:3" r="3">
      <c t="s" r="A3" s="3">
        <v>495</v>
      </c>
    </row>
    <row spans="1:3" r="4">
      <c t="s" r="A4" s="4">
        <v>496</v>
      </c>
      <c t="n" r="B4" s="6">
        <v>1854139</v>
      </c>
      <c t="n" r="C4" s="6">
        <v>11750000</v>
      </c>
    </row>
    <row spans="1:3" r="5">
      <c t="s" r="A5" s="4">
        <v>464</v>
      </c>
      <c t="n" r="B5" s="6">
        <v>240444</v>
      </c>
      <c t="n" r="C5" s="6">
        <v>804139</v>
      </c>
    </row>
    <row spans="1:3" r="6">
      <c t="s" r="A6" s="4">
        <v>465</v>
      </c>
      <c t="n" r="C6" s="6">
        <v>-550000</v>
      </c>
    </row>
    <row spans="1:3" r="7">
      <c t="s" r="A7" s="4">
        <v>497</v>
      </c>
      <c t="n" r="C7" s="6">
        <v>-10000000</v>
      </c>
    </row>
    <row spans="1:3" r="8">
      <c t="s" r="A8" s="4">
        <v>466</v>
      </c>
      <c t="n" r="C8" s="6">
        <v>-150000</v>
      </c>
    </row>
    <row spans="1:3" r="9">
      <c t="s" r="A9" s="4">
        <v>498</v>
      </c>
      <c t="n" r="B9" s="6">
        <v>2094583</v>
      </c>
      <c t="n" r="C9" s="6">
        <v>1854139</v>
      </c>
    </row>
    <row spans="1:3" r="10">
      <c t="s" r="A10" s="3">
        <v>499</v>
      </c>
    </row>
    <row spans="1:3" r="11">
      <c t="s" r="A11" s="4">
        <v>500</v>
      </c>
      <c t="n" r="B11" s="9">
        <v>1.69</v>
      </c>
      <c t="n" r="C11" s="9">
        <v>2.27</v>
      </c>
    </row>
    <row spans="1:3" r="12">
      <c t="s" r="A12" s="4">
        <v>501</v>
      </c>
      <c t="n" r="B12" s="12">
        <v>0.7875</v>
      </c>
      <c t="n" r="C12" s="11">
        <v>1.2</v>
      </c>
    </row>
    <row spans="1:3" r="13">
      <c t="s" r="A13" s="4">
        <v>502</v>
      </c>
      <c t="n" r="C13" s="11">
        <v>0.35</v>
      </c>
    </row>
    <row spans="1:3" r="14">
      <c t="s" r="A14" s="4">
        <v>503</v>
      </c>
      <c t="n" r="C14" s="11">
        <v>-2.4</v>
      </c>
    </row>
    <row spans="1:3" r="15">
      <c t="s" r="A15" s="4">
        <v>504</v>
      </c>
      <c t="n" r="C15" s="11">
        <v>-1.45</v>
      </c>
    </row>
    <row spans="1:3" r="16">
      <c t="s" r="A16" s="4">
        <v>505</v>
      </c>
      <c t="n" r="B16" s="9">
        <v>1.65</v>
      </c>
      <c t="n" r="C16" s="9">
        <v>1.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06</v>
      </c>
      <c t="s" r="B1" s="2">
        <v>1</v>
      </c>
    </row>
    <row spans="1:3" r="2">
      <c t="s" r="B2" s="2">
        <v>2</v>
      </c>
      <c t="s" r="C2" s="2">
        <v>30</v>
      </c>
    </row>
    <row spans="1:3" r="3">
      <c t="s" r="A3" s="3">
        <v>388</v>
      </c>
    </row>
    <row spans="1:3" r="4">
      <c t="s" r="A4" s="4">
        <v>507</v>
      </c>
      <c t="n" r="B4" s="6">
        <v>240444</v>
      </c>
      <c t="n" r="C4" s="6">
        <v>804139</v>
      </c>
    </row>
    <row spans="1:3" r="5">
      <c t="s" r="A5" s="4">
        <v>501</v>
      </c>
      <c t="n" r="B5" s="10">
        <v>0.7875</v>
      </c>
      <c t="n" r="C5" s="9">
        <v>1.2</v>
      </c>
    </row>
    <row spans="1:3" r="6">
      <c t="s" r="A6" s="4">
        <v>508</v>
      </c>
      <c t="n" r="C6" s="7">
        <v>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spans="1:2" r="1">
      <c t="s" r="A1" s="1">
        <v>509</v>
      </c>
      <c t="s" r="B1" s="2">
        <v>510</v>
      </c>
    </row>
    <row spans="1:2" r="2">
      <c t="s" r="A2" s="3">
        <v>193</v>
      </c>
    </row>
    <row spans="1:2" r="3">
      <c t="s" r="A3" s="4">
        <v>511</v>
      </c>
      <c t="n" r="B3" s="7">
        <v>57217</v>
      </c>
    </row>
    <row spans="1:2" r="4">
      <c t="s" r="A4" s="4">
        <v>512</v>
      </c>
      <c t="n" r="B4" s="7">
        <v>5721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t="s" r="A1" s="1">
        <v>513</v>
      </c>
      <c t="s" r="B1" s="2">
        <v>1</v>
      </c>
    </row>
    <row spans="1:3" r="2">
      <c t="s" r="B2" s="2">
        <v>2</v>
      </c>
      <c t="s" r="C2" s="2">
        <v>30</v>
      </c>
    </row>
    <row spans="1:3" r="3">
      <c t="s" r="A3" s="3">
        <v>514</v>
      </c>
    </row>
    <row spans="1:3" r="4">
      <c t="s" r="A4" s="4">
        <v>93</v>
      </c>
      <c t="n" r="B4" s="7">
        <v>7220678</v>
      </c>
      <c t="n" r="C4" s="7">
        <v>6502962</v>
      </c>
    </row>
    <row spans="1:3" r="5">
      <c t="s" r="A5" s="4">
        <v>515</v>
      </c>
      <c t="s" r="B5" s="4">
        <v>286</v>
      </c>
      <c t="s" r="C5" s="4">
        <v>286</v>
      </c>
    </row>
    <row spans="1:3" r="6">
      <c t="s" r="A6" s="4">
        <v>516</v>
      </c>
    </row>
    <row spans="1:3" r="7">
      <c t="s" r="A7" s="3">
        <v>514</v>
      </c>
    </row>
    <row spans="1:3" r="8">
      <c t="s" r="A8" s="4">
        <v>93</v>
      </c>
      <c t="n" r="B8" s="7">
        <v>1409720</v>
      </c>
      <c t="n" r="C8" s="7">
        <v>1270064</v>
      </c>
    </row>
    <row spans="1:3" r="9">
      <c t="s" r="A9" s="4">
        <v>515</v>
      </c>
      <c t="s" r="B9" s="4">
        <v>287</v>
      </c>
      <c t="s" r="C9" s="4">
        <v>287</v>
      </c>
    </row>
    <row spans="1:3" r="10">
      <c t="s" r="A10" s="4">
        <v>517</v>
      </c>
    </row>
    <row spans="1:3" r="11">
      <c t="s" r="A11" s="3">
        <v>514</v>
      </c>
    </row>
    <row spans="1:3" r="12">
      <c t="s" r="A12" s="4">
        <v>93</v>
      </c>
      <c t="n" r="B12" s="7">
        <v>958653</v>
      </c>
      <c t="n" r="C12" s="7">
        <v>797972</v>
      </c>
    </row>
    <row spans="1:3" r="13">
      <c t="s" r="A13" s="4">
        <v>515</v>
      </c>
      <c t="s" r="B13" s="4">
        <v>518</v>
      </c>
      <c t="s" r="C13" s="4">
        <v>519</v>
      </c>
    </row>
    <row spans="1:3" r="14">
      <c t="s" r="A14" s="4">
        <v>520</v>
      </c>
    </row>
    <row spans="1:3" r="15">
      <c t="s" r="A15" s="3">
        <v>514</v>
      </c>
    </row>
    <row spans="1:3" r="16">
      <c t="s" r="A16" s="4">
        <v>93</v>
      </c>
      <c t="n" r="B16" s="7">
        <v>341555</v>
      </c>
      <c t="n" r="C16" s="7">
        <v>772320</v>
      </c>
    </row>
    <row spans="1:3" r="17">
      <c t="s" r="A17" s="4">
        <v>515</v>
      </c>
      <c t="s" r="B17" s="4">
        <v>521</v>
      </c>
      <c t="s" r="C17" s="4">
        <v>519</v>
      </c>
    </row>
    <row spans="1:3" r="18">
      <c t="s" r="A18" s="4">
        <v>522</v>
      </c>
    </row>
    <row spans="1:3" r="19">
      <c t="s" r="A19" s="3">
        <v>514</v>
      </c>
    </row>
    <row spans="1:3" r="20">
      <c t="s" r="A20" s="4">
        <v>93</v>
      </c>
      <c t="n" r="B20" s="7">
        <v>541201</v>
      </c>
      <c t="n" r="C20" s="7">
        <v>644702</v>
      </c>
    </row>
    <row spans="1:3" r="21">
      <c t="s" r="A21" s="4">
        <v>515</v>
      </c>
      <c t="s" r="B21" s="4">
        <v>523</v>
      </c>
      <c t="s" r="C21" s="4">
        <v>450</v>
      </c>
    </row>
    <row spans="1:3" r="22">
      <c t="s" r="A22" s="4">
        <v>524</v>
      </c>
    </row>
    <row spans="1:3" r="23">
      <c t="s" r="A23" s="3">
        <v>514</v>
      </c>
    </row>
    <row spans="1:3" r="24">
      <c t="s" r="A24" s="4">
        <v>93</v>
      </c>
      <c t="n" r="B24" s="7">
        <v>521317</v>
      </c>
      <c t="n" r="C24" s="7">
        <v>628741</v>
      </c>
    </row>
    <row spans="1:3" r="25">
      <c t="s" r="A25" s="4">
        <v>515</v>
      </c>
      <c t="s" r="B25" s="4">
        <v>523</v>
      </c>
      <c t="s" r="C25" s="4">
        <v>450</v>
      </c>
    </row>
    <row spans="1:3" r="26">
      <c t="s" r="A26" s="4">
        <v>525</v>
      </c>
    </row>
    <row spans="1:3" r="27">
      <c t="s" r="A27" s="3">
        <v>514</v>
      </c>
    </row>
    <row spans="1:3" r="28">
      <c t="s" r="A28" s="4">
        <v>93</v>
      </c>
      <c t="n" r="B28" s="7">
        <v>3448232</v>
      </c>
      <c t="n" r="C28" s="7">
        <v>2389163</v>
      </c>
    </row>
    <row spans="1:3" r="29">
      <c t="s" r="A29" s="4">
        <v>515</v>
      </c>
      <c t="s" r="B29" s="4">
        <v>526</v>
      </c>
      <c t="s" r="C29" s="4">
        <v>5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16"/>
  </cols>
  <sheetData>
    <row spans="1:2" r="1">
      <c t="s" r="A1" s="1">
        <v>528</v>
      </c>
      <c t="s" r="B1" s="2">
        <v>1</v>
      </c>
    </row>
    <row spans="1:2" r="2">
      <c t="s" r="B2" s="2">
        <v>2</v>
      </c>
    </row>
    <row spans="1:2" r="3">
      <c t="s" r="A3" s="3">
        <v>197</v>
      </c>
    </row>
    <row spans="1:2" r="4">
      <c t="s" r="A4" s="4">
        <v>529</v>
      </c>
      <c t="s" r="B4" s="4">
        <v>4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r="A1" s="1">
        <v>530</v>
      </c>
      <c t="s" r="B1" s="2">
        <v>1</v>
      </c>
    </row>
    <row spans="1:3" r="2">
      <c t="s" r="B2" s="2">
        <v>2</v>
      </c>
      <c t="s" r="C2" s="2">
        <v>30</v>
      </c>
    </row>
    <row spans="1:3" r="3">
      <c t="s" r="A3" s="3">
        <v>531</v>
      </c>
    </row>
    <row spans="1:3" r="4">
      <c t="s" r="A4" s="4">
        <v>532</v>
      </c>
      <c t="n" r="B4" s="7">
        <v>202000</v>
      </c>
      <c t="n" r="C4" s="7">
        <v>349000</v>
      </c>
    </row>
    <row spans="1:3" r="5">
      <c t="s" r="A5" s="4">
        <v>533</v>
      </c>
      <c t="n" r="B5" s="6">
        <v>-218000</v>
      </c>
      <c t="n" r="C5" s="6">
        <v>-160000</v>
      </c>
    </row>
    <row spans="1:3" r="6">
      <c t="s" r="A6" s="4">
        <v>534</v>
      </c>
      <c t="n" r="B6" s="6">
        <v>16000</v>
      </c>
      <c t="n" r="C6" s="6">
        <v>-189000</v>
      </c>
    </row>
    <row spans="1:3" r="7">
      <c t="s" r="A7" s="4">
        <v>535</v>
      </c>
      <c t="n" r="B7" s="7">
        <v>0</v>
      </c>
      <c t="n" r="C7" s="7">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r="A1" s="1">
        <v>536</v>
      </c>
      <c t="s" r="B1" s="2">
        <v>2</v>
      </c>
      <c t="s" r="C1" s="2">
        <v>30</v>
      </c>
    </row>
    <row spans="1:3" r="2">
      <c t="s" r="A2" s="3">
        <v>537</v>
      </c>
    </row>
    <row spans="1:3" r="3">
      <c t="s" r="A3" s="4">
        <v>538</v>
      </c>
      <c t="n" r="B3" s="7">
        <v>3110000</v>
      </c>
      <c t="n" r="C3" s="7">
        <v>3126000</v>
      </c>
    </row>
    <row spans="1:3" r="4">
      <c t="s" r="A4" s="4">
        <v>534</v>
      </c>
      <c t="n" r="B4" s="6">
        <v>-3110000</v>
      </c>
      <c t="n" r="C4" s="6">
        <v>-3126000</v>
      </c>
    </row>
    <row spans="1:3" r="5">
      <c t="s" r="A5" s="4">
        <v>539</v>
      </c>
      <c t="n" r="B5" s="7">
        <v>0</v>
      </c>
      <c t="n" r="C5"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1</v>
      </c>
      <c t="s" r="B1" s="2">
        <v>1</v>
      </c>
    </row>
    <row spans="1:3" r="2">
      <c t="s" r="B2" s="2">
        <v>2</v>
      </c>
      <c t="s" r="C2" s="2">
        <v>30</v>
      </c>
    </row>
    <row spans="1:3" r="3">
      <c t="s" r="A3" s="3">
        <v>122</v>
      </c>
    </row>
    <row spans="1:3" r="4">
      <c t="s" r="A4" s="4">
        <v>123</v>
      </c>
      <c t="n" r="B4" s="7">
        <v>-595140</v>
      </c>
      <c t="n" r="C4" s="7">
        <v>-1025393</v>
      </c>
    </row>
    <row spans="1:3" r="5">
      <c t="s" r="A5" s="3">
        <v>124</v>
      </c>
    </row>
    <row spans="1:3" r="6">
      <c t="s" r="A6" s="4">
        <v>78</v>
      </c>
      <c t="n" r="B6" s="6">
        <v>333950</v>
      </c>
      <c t="n" r="C6" s="6">
        <v>264340</v>
      </c>
    </row>
    <row spans="1:3" r="7">
      <c t="s" r="A7" s="4">
        <v>125</v>
      </c>
      <c t="n" r="B7" s="6">
        <v>31731</v>
      </c>
      <c t="n" r="C7" s="6">
        <v>3295</v>
      </c>
    </row>
    <row spans="1:3" r="8">
      <c t="s" r="A8" s="4">
        <v>126</v>
      </c>
      <c t="n" r="B8" s="6">
        <v>253358</v>
      </c>
      <c t="n" r="C8" s="6">
        <v>272804</v>
      </c>
    </row>
    <row spans="1:3" r="9">
      <c t="s" r="A9" s="4">
        <v>77</v>
      </c>
      <c t="n" r="B9" s="6">
        <v>327748</v>
      </c>
      <c t="n" r="C9" s="6">
        <v>899438</v>
      </c>
    </row>
    <row spans="1:3" r="10">
      <c t="s" r="A10" s="3">
        <v>127</v>
      </c>
    </row>
    <row spans="1:3" r="11">
      <c t="s" r="A11" s="4">
        <v>33</v>
      </c>
      <c t="n" r="B11" s="6">
        <v>-747069</v>
      </c>
      <c t="n" r="C11" s="6">
        <v>-588672</v>
      </c>
    </row>
    <row spans="1:3" r="12">
      <c t="s" r="A12" s="4">
        <v>34</v>
      </c>
      <c t="n" r="B12" s="6">
        <v>-42530</v>
      </c>
      <c t="n" r="C12" s="6">
        <v>-16322</v>
      </c>
    </row>
    <row spans="1:3" r="13">
      <c t="s" r="A13" s="4">
        <v>128</v>
      </c>
      <c t="n" r="B13" s="6">
        <v>11819</v>
      </c>
      <c t="n" r="C13" s="6">
        <v>11633</v>
      </c>
    </row>
    <row spans="1:3" r="14">
      <c t="s" r="A14" s="4">
        <v>47</v>
      </c>
      <c t="n" r="B14" s="6">
        <v>852847</v>
      </c>
      <c t="n" r="C14" s="6">
        <v>215210</v>
      </c>
    </row>
    <row spans="1:3" r="15">
      <c t="s" r="A15" s="4">
        <v>46</v>
      </c>
      <c t="n" r="B15" s="6">
        <v>-18476</v>
      </c>
      <c t="n" r="C15" s="6">
        <v>13459</v>
      </c>
    </row>
    <row spans="1:3" r="16">
      <c t="s" r="A16" s="4">
        <v>48</v>
      </c>
      <c t="n" r="B16" s="6">
        <v>106872</v>
      </c>
      <c t="n" r="C16" s="6">
        <v>-106142</v>
      </c>
    </row>
    <row spans="1:3" r="17">
      <c t="s" r="A17" s="4">
        <v>129</v>
      </c>
      <c t="n" r="B17" s="6">
        <v>515110</v>
      </c>
      <c t="n" r="C17" s="6">
        <v>-56350</v>
      </c>
    </row>
    <row spans="1:3" r="18">
      <c t="s" r="A18" s="3">
        <v>130</v>
      </c>
    </row>
    <row spans="1:3" r="19">
      <c t="s" r="A19" s="4">
        <v>131</v>
      </c>
      <c t="n" r="B19" s="6">
        <v>-2046</v>
      </c>
      <c t="n" r="C19" s="6">
        <v>-6984</v>
      </c>
    </row>
    <row spans="1:3" r="20">
      <c t="s" r="A20" s="4">
        <v>132</v>
      </c>
      <c t="n" r="B20" s="6">
        <v>-1519</v>
      </c>
      <c t="n" r="C20" s="6">
        <v>-110551</v>
      </c>
    </row>
    <row spans="1:3" r="21">
      <c t="s" r="A21" s="4">
        <v>133</v>
      </c>
      <c t="n" r="B21" s="6">
        <v>-97399</v>
      </c>
      <c t="n" r="C21" s="6">
        <v>-292417</v>
      </c>
    </row>
    <row spans="1:3" r="22">
      <c t="s" r="A22" s="4">
        <v>134</v>
      </c>
      <c t="n" r="B22" s="6">
        <v>-100964</v>
      </c>
      <c t="n" r="C22" s="6">
        <v>-409952</v>
      </c>
    </row>
    <row spans="1:3" r="23">
      <c t="s" r="A23" s="3">
        <v>135</v>
      </c>
    </row>
    <row spans="1:3" r="24">
      <c t="s" r="A24" s="4">
        <v>136</v>
      </c>
      <c t="n" r="B24" s="6">
        <v>4346446</v>
      </c>
      <c t="n" r="C24" s="6">
        <v>8795032</v>
      </c>
    </row>
    <row spans="1:3" r="25">
      <c t="s" r="A25" s="4">
        <v>137</v>
      </c>
      <c t="n" r="B25" s="6">
        <v>0</v>
      </c>
      <c t="n" r="C25" s="6">
        <v>-6000000</v>
      </c>
    </row>
    <row spans="1:3" r="26">
      <c t="s" r="A26" s="4">
        <v>138</v>
      </c>
      <c t="n" r="B26" s="6">
        <v>4346446</v>
      </c>
      <c t="n" r="C26" s="6">
        <v>2795032</v>
      </c>
    </row>
    <row spans="1:3" r="27">
      <c t="s" r="A27" s="4">
        <v>139</v>
      </c>
      <c t="n" r="B27" s="6">
        <v>4760592</v>
      </c>
      <c t="n" r="C27" s="6">
        <v>2328730</v>
      </c>
    </row>
    <row spans="1:3" r="28">
      <c t="s" r="A28" s="4">
        <v>140</v>
      </c>
      <c t="n" r="B28" s="6">
        <v>3446973</v>
      </c>
      <c t="n" r="C28" s="6">
        <v>1118243</v>
      </c>
    </row>
    <row spans="1:3" r="29">
      <c t="s" r="A29" s="4">
        <v>141</v>
      </c>
      <c t="n" r="B29" s="6">
        <v>8207565</v>
      </c>
      <c t="n" r="C29" s="6">
        <v>3446973</v>
      </c>
    </row>
    <row spans="1:3" r="30">
      <c t="s" r="A30" s="3">
        <v>142</v>
      </c>
    </row>
    <row spans="1:3" r="31">
      <c t="s" r="A31" s="4">
        <v>143</v>
      </c>
      <c t="n" r="B31" s="6">
        <v>0</v>
      </c>
      <c t="n" r="C31" s="6">
        <v>0</v>
      </c>
    </row>
    <row spans="1:3" r="32">
      <c t="s" r="A32" s="4">
        <v>144</v>
      </c>
      <c t="n" r="B32" s="6">
        <v>0</v>
      </c>
      <c t="n" r="C32" s="6">
        <v>0</v>
      </c>
    </row>
    <row spans="1:3" r="33">
      <c t="s" r="A33" s="3">
        <v>145</v>
      </c>
    </row>
    <row spans="1:3" r="34">
      <c t="s" r="A34" s="4">
        <v>146</v>
      </c>
      <c t="n" r="B34" s="7">
        <v>0</v>
      </c>
      <c t="n" r="C34"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r="A1" s="1">
        <v>540</v>
      </c>
      <c t="s" r="B1" s="2">
        <v>1</v>
      </c>
    </row>
    <row spans="1:2" r="2">
      <c t="s" r="B2" s="2">
        <v>510</v>
      </c>
    </row>
    <row spans="1:2" r="3">
      <c t="s" r="A3" s="3">
        <v>201</v>
      </c>
    </row>
    <row spans="1:2" r="4">
      <c t="s" r="A4" s="4">
        <v>541</v>
      </c>
      <c t="n" r="B4" s="13">
        <v>9.1</v>
      </c>
    </row>
    <row spans="1:2" r="5">
      <c t="s" r="A5" s="4">
        <v>542</v>
      </c>
      <c t="s" r="B5" s="4">
        <v>543</v>
      </c>
    </row>
    <row spans="1:2" r="6">
      <c t="s" r="A6" s="4">
        <v>544</v>
      </c>
      <c t="s" r="B6" s="4">
        <v>5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 customWidth="1" max="5" min="5" width="14"/>
    <col customWidth="1" max="6" min="6" width="14"/>
  </cols>
  <sheetData>
    <row spans="1:6" r="1">
      <c t="s" r="A1" s="1">
        <v>546</v>
      </c>
      <c t="s" r="B1" s="2">
        <v>352</v>
      </c>
      <c t="s" r="C1" s="2">
        <v>1</v>
      </c>
    </row>
    <row spans="1:6" r="2">
      <c t="s" r="B2" s="2">
        <v>547</v>
      </c>
      <c t="s" r="C2" s="2">
        <v>2</v>
      </c>
      <c t="s" r="D2" s="2">
        <v>383</v>
      </c>
      <c t="s" r="E2" s="2">
        <v>30</v>
      </c>
      <c t="s" r="F2" s="2">
        <v>548</v>
      </c>
    </row>
    <row spans="1:6" r="3">
      <c t="s" r="A3" s="3">
        <v>549</v>
      </c>
    </row>
    <row spans="1:6" r="4">
      <c t="s" r="A4" s="4">
        <v>550</v>
      </c>
      <c t="n" r="F4" s="7">
        <v>450000</v>
      </c>
    </row>
    <row spans="1:6" r="5">
      <c t="s" r="A5" s="4">
        <v>551</v>
      </c>
      <c t="s" r="C5" s="4">
        <v>450</v>
      </c>
    </row>
    <row spans="1:6" r="6">
      <c t="s" r="A6" s="4">
        <v>55</v>
      </c>
      <c t="n" r="C6" s="7">
        <v>1132148</v>
      </c>
      <c t="n" r="E6" s="7">
        <v>963063</v>
      </c>
    </row>
    <row spans="1:6" r="7">
      <c t="s" r="A7" s="4">
        <v>552</v>
      </c>
      <c t="n" r="C7" s="6">
        <v>900000</v>
      </c>
    </row>
    <row spans="1:6" r="8">
      <c t="s" r="A8" s="4">
        <v>553</v>
      </c>
    </row>
    <row spans="1:6" r="9">
      <c t="s" r="A9" s="3">
        <v>549</v>
      </c>
    </row>
    <row spans="1:6" r="10">
      <c t="s" r="A10" s="4">
        <v>552</v>
      </c>
      <c t="n" r="C10" s="6">
        <v>250000</v>
      </c>
    </row>
    <row spans="1:6" r="11">
      <c t="s" r="A11" s="4">
        <v>554</v>
      </c>
    </row>
    <row spans="1:6" r="12">
      <c t="s" r="A12" s="3">
        <v>549</v>
      </c>
    </row>
    <row spans="1:6" r="13">
      <c t="s" r="A13" s="4">
        <v>552</v>
      </c>
      <c t="n" r="C13" s="7">
        <v>650000</v>
      </c>
    </row>
    <row spans="1:6" r="14">
      <c t="s" r="A14" s="4">
        <v>555</v>
      </c>
    </row>
    <row spans="1:6" r="15">
      <c t="s" r="A15" s="3">
        <v>549</v>
      </c>
    </row>
    <row spans="1:6" r="16">
      <c t="s" r="A16" s="4">
        <v>556</v>
      </c>
      <c t="n" r="B16" s="7">
        <v>405000</v>
      </c>
    </row>
    <row spans="1:6" r="17">
      <c t="s" r="A17" s="4">
        <v>557</v>
      </c>
      <c t="n" r="B17" s="6">
        <v>595384</v>
      </c>
    </row>
    <row spans="1:6" r="18">
      <c t="s" r="A18" s="4">
        <v>558</v>
      </c>
      <c t="n" r="B18" s="7">
        <v>720415</v>
      </c>
    </row>
    <row spans="1:6" r="19">
      <c t="s" r="A19" s="4">
        <v>559</v>
      </c>
      <c t="n" r="B19" s="6">
        <v>300000</v>
      </c>
    </row>
    <row spans="1:6" r="20">
      <c t="s" r="A20" s="4">
        <v>55</v>
      </c>
      <c t="n" r="B20" s="7">
        <v>295384</v>
      </c>
    </row>
    <row spans="1:6" r="21">
      <c t="s" r="A21" s="4">
        <v>560</v>
      </c>
    </row>
    <row spans="1:6" r="22">
      <c t="s" r="A22" s="3">
        <v>549</v>
      </c>
    </row>
    <row spans="1:6" r="23">
      <c t="s" r="A23" s="4">
        <v>561</v>
      </c>
      <c t="n" r="D23" s="7">
        <v>1000000</v>
      </c>
    </row>
    <row spans="1:6" r="24">
      <c t="s" r="A24" s="4">
        <v>562</v>
      </c>
    </row>
    <row spans="1:6" r="25">
      <c t="s" r="A25" s="3">
        <v>549</v>
      </c>
    </row>
    <row spans="1:6" r="26">
      <c t="s" r="A26" s="4">
        <v>561</v>
      </c>
      <c t="n" r="D26" s="7">
        <v>1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563</v>
      </c>
      <c t="s" r="B1" s="2">
        <v>1</v>
      </c>
    </row>
    <row spans="1:2" r="2">
      <c t="s" r="B2" s="2">
        <v>2</v>
      </c>
    </row>
    <row spans="1:2" r="3">
      <c t="s" r="A3" s="3">
        <v>209</v>
      </c>
    </row>
    <row spans="1:2" r="4">
      <c t="s" r="A4" s="4">
        <v>564</v>
      </c>
      <c t="s" r="B4" s="4">
        <v>5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spans="1:2" r="1">
      <c t="s" r="A1" s="1">
        <v>566</v>
      </c>
      <c t="s" r="B1" s="2">
        <v>567</v>
      </c>
    </row>
    <row spans="1:2" r="2">
      <c t="s" r="A2" s="4">
        <v>555</v>
      </c>
    </row>
    <row spans="1:2" r="3">
      <c t="s" r="A3" s="3">
        <v>568</v>
      </c>
    </row>
    <row spans="1:2" r="4">
      <c t="s" r="A4" s="4">
        <v>558</v>
      </c>
      <c t="n" r="B4" s="7">
        <v>7204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7</v>
      </c>
      <c t="s" r="B1" s="2">
        <v>1</v>
      </c>
    </row>
    <row spans="1:2" r="2">
      <c t="s" r="B2" s="2">
        <v>2</v>
      </c>
    </row>
    <row spans="1:2" r="3">
      <c t="s" r="A3" s="3">
        <v>148</v>
      </c>
    </row>
    <row spans="1:2" r="4">
      <c t="s" r="A4" s="4">
        <v>149</v>
      </c>
      <c t="s" r="B4" s="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vt:lpstr>
      <vt:lpstr>Consolidated Balance Sheet (Par</vt:lpstr>
      <vt:lpstr>Consolidated Statements of Oper</vt:lpstr>
      <vt:lpstr>Consolidated Statement of Stock</vt:lpstr>
      <vt:lpstr>Consolidated Statements of Cash</vt:lpstr>
      <vt:lpstr>Nature of Business</vt:lpstr>
      <vt:lpstr>Summary of Significant Accounti</vt:lpstr>
      <vt:lpstr>Prepaid Expenses</vt:lpstr>
      <vt:lpstr>Property and Equipment</vt:lpstr>
      <vt:lpstr>Web Based Technology</vt:lpstr>
      <vt:lpstr>Patent and Trademarks</vt:lpstr>
      <vt:lpstr>Deferred Revenue</vt:lpstr>
      <vt:lpstr>Related Party Transactions</vt:lpstr>
      <vt:lpstr>Common Stock</vt:lpstr>
      <vt:lpstr>Preferred Stock</vt:lpstr>
      <vt:lpstr>Stock Options</vt:lpstr>
      <vt:lpstr>Warrants</vt:lpstr>
      <vt:lpstr>Operating Leases</vt:lpstr>
      <vt:lpstr>Major Customers</vt:lpstr>
      <vt:lpstr>Income Taxes</vt:lpstr>
      <vt:lpstr>Commitments and Contingent Liab</vt:lpstr>
      <vt:lpstr>Retirement Plan</vt:lpstr>
      <vt:lpstr>Subsequent Events</vt:lpstr>
      <vt:lpstr>Summary of Significant Accoun25</vt:lpstr>
      <vt:lpstr>Summary of Significant Accoun26</vt:lpstr>
      <vt:lpstr>Prepaid Expenses (Tables)</vt:lpstr>
      <vt:lpstr>Property and Equipment (Tables)</vt:lpstr>
      <vt:lpstr>Web Based Technology (Tables)</vt:lpstr>
      <vt:lpstr>Patent and Trademarks (Tables)</vt:lpstr>
      <vt:lpstr>Stock Options (Tables)</vt:lpstr>
      <vt:lpstr>Warrants (Tables)</vt:lpstr>
      <vt:lpstr>Operating Leases (Tables)</vt:lpstr>
      <vt:lpstr>Major Customers (Tables)</vt:lpstr>
      <vt:lpstr>Income Taxes (Tables)</vt:lpstr>
      <vt:lpstr>Nature of Business (Details)</vt:lpstr>
      <vt:lpstr>Summary of Significant Accoun37</vt:lpstr>
      <vt:lpstr>Summary of Significant Accoun38</vt:lpstr>
      <vt:lpstr>Prepaid Expenses (Details)</vt:lpstr>
      <vt:lpstr>Property and Equipment (Details</vt:lpstr>
      <vt:lpstr>Property and Equipment (Detai41</vt:lpstr>
      <vt:lpstr>Web Based Technology (Details)</vt:lpstr>
      <vt:lpstr>Web Based Technology (Details T</vt:lpstr>
      <vt:lpstr>Patent and Trademarks (Details)</vt:lpstr>
      <vt:lpstr>Patent and Trademarks (Details </vt:lpstr>
      <vt:lpstr>Deferred Revenue (Details)</vt:lpstr>
      <vt:lpstr>Related Party Transactions (Det</vt:lpstr>
      <vt:lpstr>Common Stock (Details)</vt:lpstr>
      <vt:lpstr>Preferred Stock (Details)</vt:lpstr>
      <vt:lpstr>Stock Options (Details)</vt:lpstr>
      <vt:lpstr>Stock Options (Detail Textuals)</vt:lpstr>
      <vt:lpstr>Warrants (Details)</vt:lpstr>
      <vt:lpstr>Warrants (Details 1)</vt:lpstr>
      <vt:lpstr>Warrants (Details Textuals)</vt:lpstr>
      <vt:lpstr>Operating Leases (Details)</vt:lpstr>
      <vt:lpstr>Major Customers (Details)</vt:lpstr>
      <vt:lpstr>Major Customers (Detail Textual</vt:lpstr>
      <vt:lpstr>Income Taxes (Details)</vt:lpstr>
      <vt:lpstr>Income Taxes (Details 1)</vt:lpstr>
      <vt:lpstr>Income Taxes (Detail Textuals)</vt:lpstr>
      <vt:lpstr>Commitments and Contingent Li61</vt:lpstr>
      <vt:lpstr>Retirement Pla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20:08Z</dcterms:created>
  <dcterms:modified xmlns:dcterms="http://purl.org/dc/terms/" xmlns:xsi="http://www.w3.org/2001/XMLSchema-instance" xsi:type="dcterms:W3CDTF">2016-03-15T16:20:08Z</dcterms:modified>
  <dc:title xmlns:dc="http://purl.org/dc/elements/1.1/">Untitled</dc:title>
  <dc:description xmlns:dc="http://purl.org/dc/elements/1.1/"/>
  <dc:subject xmlns:dc="http://purl.org/dc/elements/1.1/"/>
  <cp:keywords/>
  <cp:category/>
</cp:coreProperties>
</file>